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Sto7" sheetId="7" r:id="rId7"/>
    <s:sheet name="Consolidated Statements of Cash" sheetId="8" r:id="rId8"/>
    <s:sheet name="Organization and Operations" sheetId="9" r:id="rId9"/>
    <s:sheet name="Summary of Significant Accounti" sheetId="10" r:id="rId10"/>
    <s:sheet name="Fair Value Measurements" sheetId="11" r:id="rId11"/>
    <s:sheet name="Acquisition" sheetId="12" r:id="rId12"/>
    <s:sheet name="Cash, Cash Equivalents and Inve" sheetId="13" r:id="rId13"/>
    <s:sheet name="Goodwill" sheetId="14" r:id="rId14"/>
    <s:sheet name="Intangible Assets" sheetId="15" r:id="rId15"/>
    <s:sheet name="Bank Demand Loan Payable" sheetId="16" r:id="rId16"/>
    <s:sheet name="Commitments and Contingencies" sheetId="17" r:id="rId17"/>
    <s:sheet name="Stock-Based Compensation" sheetId="18" r:id="rId18"/>
    <s:sheet name="Stockholders' Equity" sheetId="19" r:id="rId19"/>
    <s:sheet name="Income Taxes" sheetId="20" r:id="rId20"/>
    <s:sheet name="Segment Information" sheetId="21" r:id="rId21"/>
    <s:sheet name="401(k) Plan" sheetId="22" r:id="rId22"/>
    <s:sheet name="Quarterly Financial Data (unaud" sheetId="23" r:id="rId23"/>
    <s:sheet name="Subsequent Events" sheetId="24" r:id="rId24"/>
    <s:sheet name="Summary of Significant Accoun25" sheetId="25" r:id="rId25"/>
    <s:sheet name="Summary of Significant Accoun26" sheetId="26" r:id="rId26"/>
    <s:sheet name="Fair Value Measurements (Tables" sheetId="27" r:id="rId27"/>
    <s:sheet name="Cash, Cash Equivalents and In28" sheetId="28" r:id="rId28"/>
    <s:sheet name="Goodwill (Tables)" sheetId="29" r:id="rId29"/>
    <s:sheet name="Intangible Assets (Tables)" sheetId="30" r:id="rId30"/>
    <s:sheet name="Commitments and Contingencies (" sheetId="31" r:id="rId31"/>
    <s:sheet name="Stock-Based Compensation (Table" sheetId="32" r:id="rId32"/>
    <s:sheet name="Income Taxes (Tables)" sheetId="33" r:id="rId33"/>
    <s:sheet name="Segment Information (Tables)" sheetId="34" r:id="rId34"/>
    <s:sheet name="Quarterly Financial Data (una35" sheetId="35" r:id="rId35"/>
    <s:sheet name="Organization and Operations - A"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Fair Value Measurements - Asset" sheetId="43" r:id="rId43"/>
    <s:sheet name="Fair Value Measurements - Ass44" sheetId="44" r:id="rId44"/>
    <s:sheet name="Fair Value Measurements - Roll-" sheetId="45" r:id="rId45"/>
    <s:sheet name="Acquisition - Additional Inform" sheetId="46" r:id="rId46"/>
    <s:sheet name="Cash, Cash Equivalents and In47" sheetId="47" r:id="rId47"/>
    <s:sheet name="Cash, Cash Equivalents and In48" sheetId="48" r:id="rId48"/>
    <s:sheet name="Cash, Cash Equivalents and In49" sheetId="49" r:id="rId49"/>
    <s:sheet name="Goodwill - Changes in Carrying " sheetId="50" r:id="rId50"/>
    <s:sheet name="Intangible Assets - Summary of " sheetId="51" r:id="rId51"/>
    <s:sheet name="Intangible Assets - Additional " sheetId="52" r:id="rId52"/>
    <s:sheet name="Intangible Assets - Schedule of" sheetId="53" r:id="rId53"/>
    <s:sheet name="Bank Demand Loan Payable - Addi" sheetId="54" r:id="rId54"/>
    <s:sheet name="Commitments and Contingencies -" sheetId="55" r:id="rId55"/>
    <s:sheet name="Commitments and Contingencies56" sheetId="56" r:id="rId56"/>
    <s:sheet name="Stock-Based Compensation - Addi" sheetId="57" r:id="rId57"/>
    <s:sheet name="Stock-Based Compensation - Fair" sheetId="58" r:id="rId58"/>
    <s:sheet name="Stock-Based Compensation - Summ" sheetId="59" r:id="rId59"/>
    <s:sheet name="Stock-Based Compensation - Su60" sheetId="60" r:id="rId60"/>
    <s:sheet name="Stockholders' Equity - Addition" sheetId="61" r:id="rId61"/>
    <s:sheet name="Income Taxes - Schedule of Inco" sheetId="62" r:id="rId62"/>
    <s:sheet name="Income Taxes - Income Tax Provi" sheetId="63" r:id="rId63"/>
    <s:sheet name="Income Taxes - Difference by Ap" sheetId="64" r:id="rId64"/>
    <s:sheet name="Income Taxes - Significant Comp" sheetId="65" r:id="rId65"/>
    <s:sheet name="Income Taxes - Additional Infor" sheetId="66" r:id="rId66"/>
    <s:sheet name="Income Taxes - Reconciliation o" sheetId="67" r:id="rId67"/>
    <s:sheet name="Segment Information - Additiona" sheetId="68" r:id="rId68"/>
    <s:sheet name="Segment Information - Net Sales" sheetId="69" r:id="rId69"/>
    <s:sheet name="Segment Information - Long-Live" sheetId="70" r:id="rId70"/>
    <s:sheet name="401(k) Plan - Additional Inform" sheetId="71" r:id="rId71"/>
    <s:sheet name="Quarterly Financial Data - Quar"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727">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TGT</t>
  </si>
  <si>
    <t>Entity Registrant Name</t>
  </si>
  <si>
    <t>TechTarget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 of Accounts receivable, net of allowance for doubtful accounts of $1,715 and $1,014 as of December 31, 2015 and 2014, respectively</t>
  </si>
  <si>
    <t>Prepaid taxes</t>
  </si>
  <si>
    <t>Prepaid expenses and other current assets</t>
  </si>
  <si>
    <t>Deferred tax assets</t>
  </si>
  <si>
    <t>Total current assets</t>
  </si>
  <si>
    <t>Property and equipment, net</t>
  </si>
  <si>
    <t>Long-term investments</t>
  </si>
  <si>
    <t>Goodwill</t>
  </si>
  <si>
    <t>Intangible assets, net</t>
  </si>
  <si>
    <t>Other assets</t>
  </si>
  <si>
    <t>Total assets</t>
  </si>
  <si>
    <t>Current liabilities:</t>
  </si>
  <si>
    <t>Accounts payable</t>
  </si>
  <si>
    <t>Accrued expenses and other current liabilities</t>
  </si>
  <si>
    <t>Accrued compensation expenses</t>
  </si>
  <si>
    <t>Income taxes payable</t>
  </si>
  <si>
    <t>Contingent consideration</t>
  </si>
  <si>
    <t>Deferred revenue</t>
  </si>
  <si>
    <t>Total current liabilities</t>
  </si>
  <si>
    <t>Long-term liabilities:</t>
  </si>
  <si>
    <t>Deferred rent</t>
  </si>
  <si>
    <t>Deferred tax liabilities</t>
  </si>
  <si>
    <t>Other liabilities</t>
  </si>
  <si>
    <t>Total liabilities</t>
  </si>
  <si>
    <t>Commitments and contingencies (Note 9)</t>
  </si>
  <si>
    <t xml:space="preserve"> </t>
  </si>
  <si>
    <t>Stockholders' equity:</t>
  </si>
  <si>
    <t>Preferred stock, 5,000,000 shares authorized; no shares issued or outstanding</t>
  </si>
  <si>
    <t>Common stock, $0.001 par value per share, 100,000,000 shares authorized; 50,927,426 shares issued and 32,039,853 shares outstanding at December 31, 2015; 49,587,137 shares issued and 32,371,251 shares outstanding at December 31, 2014</t>
  </si>
  <si>
    <t>Treasury stock, 18,887,573 and 17,215,886 shares at December 31, 2015 and 2014, respectively, at cost</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accounts receiv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 USD ($) $ in Thousands</t>
  </si>
  <si>
    <t>Dec. 31, 2013</t>
  </si>
  <si>
    <t>Revenues:</t>
  </si>
  <si>
    <t>Online</t>
  </si>
  <si>
    <t>Events</t>
  </si>
  <si>
    <t>Total revenues</t>
  </si>
  <si>
    <t>Cost of revenues:</t>
  </si>
  <si>
    <t>[1]</t>
  </si>
  <si>
    <t>Total cost of revenues</t>
  </si>
  <si>
    <t>Gross profit</t>
  </si>
  <si>
    <t>Operating expenses:</t>
  </si>
  <si>
    <t>Selling and marketing</t>
  </si>
  <si>
    <t>Product development</t>
  </si>
  <si>
    <t>General and administrative</t>
  </si>
  <si>
    <t>Depreciation</t>
  </si>
  <si>
    <t>Amortization of intangible assets</t>
  </si>
  <si>
    <t>Total operating expenses</t>
  </si>
  <si>
    <t>Operating income (loss)</t>
  </si>
  <si>
    <t>Interest and other expense, net</t>
  </si>
  <si>
    <t>Income (loss) before provision for (benefit from) income taxes</t>
  </si>
  <si>
    <t>Provision for (benefit from) income taxes</t>
  </si>
  <si>
    <t>Net income (loss)</t>
  </si>
  <si>
    <t>Other comprehensive (loss) income, net of tax:</t>
  </si>
  <si>
    <t>Unrealized gain (loss) on investments (net of tax provision (benefit) of $0, $(17) and $(2), respectively)</t>
  </si>
  <si>
    <t>Foreign currency translation adjustments</t>
  </si>
  <si>
    <t>Other comprehensive (loss) income</t>
  </si>
  <si>
    <t>Comprehensive income (loss)</t>
  </si>
  <si>
    <t>Net income (loss) per common share:</t>
  </si>
  <si>
    <t>Basic</t>
  </si>
  <si>
    <t>Diluted</t>
  </si>
  <si>
    <t>Weighted average common shares outstanding:</t>
  </si>
  <si>
    <t>Amounts include stock-based compensation expense as follows:                      Cost of online revenues     $ 84      $ 116      $ 173        Cost of events revenues        -          8        18        Selling and marketing       3,530        3,287        2,751        Product development       111        129        212        General and administrative       2,899        3,792        2,431</t>
  </si>
  <si>
    <t>Consolidated Statements of Operations and Comprehensive Income (Parenthetical) - USD ($) $ in Thousands</t>
  </si>
  <si>
    <t>Unrealized gain (loss) on investments, tax effect</t>
  </si>
  <si>
    <t>Cost of Online Revenues [Member]</t>
  </si>
  <si>
    <t>Allocated stock-based compensation expense</t>
  </si>
  <si>
    <t>Cost of Events Revenues [Member]</t>
  </si>
  <si>
    <t>Selling and Marketing [Member]</t>
  </si>
  <si>
    <t>Product Development [Member]</t>
  </si>
  <si>
    <t>General and Administrative [Member]</t>
  </si>
  <si>
    <t>Consolidated Statements of Stockholders' Equity - USD ($) $ in Thousands</t>
  </si>
  <si>
    <t>Total</t>
  </si>
  <si>
    <t>Common Stock [Member]</t>
  </si>
  <si>
    <t>Treasury Stock [Member]</t>
  </si>
  <si>
    <t>Additional Paid-in Capital [Member]</t>
  </si>
  <si>
    <t>Accumulated Other Comprehensive (Loss) Income [Member]</t>
  </si>
  <si>
    <t>Accumulated Deficit [Member]</t>
  </si>
  <si>
    <t>Beginning balance at Dec. 31, 2012</t>
  </si>
  <si>
    <t>Beginning balance, shares at Dec. 31, 2012</t>
  </si>
  <si>
    <t>Issuance of common stock from stock options and restricted stock awards</t>
  </si>
  <si>
    <t>Issuance of common stock from stock options and restricted stock awards, shares</t>
  </si>
  <si>
    <t>Purchase of common stock through stock repurchase program</t>
  </si>
  <si>
    <t>Purchase of common stock through stock repurchase program, shares</t>
  </si>
  <si>
    <t>Purchase of common stock through tender offer (including $140 in related costs)</t>
  </si>
  <si>
    <t>Purchase of common stock through tender offer, shares</t>
  </si>
  <si>
    <t>Excess tax benefit - stock options</t>
  </si>
  <si>
    <t>Stock-based compensation expense</t>
  </si>
  <si>
    <t>Unrealized gain (loss) on investments</t>
  </si>
  <si>
    <t>Unrealized gain (loss) on foreign currency translation</t>
  </si>
  <si>
    <t>Ending balance at Dec. 31, 2013</t>
  </si>
  <si>
    <t>Ending balance, shares at Dec. 31, 2013</t>
  </si>
  <si>
    <t>Shelf registration and other fees</t>
  </si>
  <si>
    <t>Ending balance at Dec. 31, 2014</t>
  </si>
  <si>
    <t>Ending balance, shares at Dec. 31, 2014</t>
  </si>
  <si>
    <t>Tax withholdings related to net share settlement of RSU's</t>
  </si>
  <si>
    <t>Restricted shares issued in payment of accrued compensation</t>
  </si>
  <si>
    <t>Restricted shares issued in payment of accrued compensation, shares</t>
  </si>
  <si>
    <t>Ending balance at Dec. 31, 2015</t>
  </si>
  <si>
    <t>Ending balance, shares at Dec. 31, 2015</t>
  </si>
  <si>
    <t>Consolidated Statements of Stockholders' Equity (Parenthetical) - USD ($) $ in Thousands</t>
  </si>
  <si>
    <t>Purchase of common stock through tender offer, related costs</t>
  </si>
  <si>
    <t>Tax provision (benefit) on unrealized loss on investments</t>
  </si>
  <si>
    <t>Consolidated Statements of Cash Flows - USD ($) $ in Thousands</t>
  </si>
  <si>
    <t>Operating Activities:</t>
  </si>
  <si>
    <t>Adjustments to reconcile net income (loss) to net cash provided by operating activities:</t>
  </si>
  <si>
    <t>Depreciation and amortization</t>
  </si>
  <si>
    <t>Provision for bad debt</t>
  </si>
  <si>
    <t>Amortization of investment premiums</t>
  </si>
  <si>
    <t>Stock-based compensation</t>
  </si>
  <si>
    <t>Deferred tax provision (benefit)</t>
  </si>
  <si>
    <t>Excess tax benefit-stock options</t>
  </si>
  <si>
    <t>Other non-cash</t>
  </si>
  <si>
    <t>Changes in operating assets and liabilities:</t>
  </si>
  <si>
    <t>Accounts receivable</t>
  </si>
  <si>
    <t>Prepaid taxes, prepaid expenses and other current assets</t>
  </si>
  <si>
    <t>Net cash provided by operating activities</t>
  </si>
  <si>
    <t>Investing activities:</t>
  </si>
  <si>
    <t>Purchases of property and equipment, and other capitalized assets</t>
  </si>
  <si>
    <t>Purchases of investments</t>
  </si>
  <si>
    <t>Proceeds from sales and maturities of investments</t>
  </si>
  <si>
    <t>Net cash (used in) provided by investing activities</t>
  </si>
  <si>
    <t>Financing activities:</t>
  </si>
  <si>
    <t>Purchase of treasury shares and related costs</t>
  </si>
  <si>
    <t>Tender offer fees</t>
  </si>
  <si>
    <t>Tax withholdings related to net share settlements</t>
  </si>
  <si>
    <t>Proceeds from exercise of stock op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 net</t>
  </si>
  <si>
    <t>Organization and Operations</t>
  </si>
  <si>
    <t>Organization, Consolidation and Presentation of Financial Statements [Abstract]</t>
  </si>
  <si>
    <t>1. Organization and Operations
TechTarget, Inc. and its subsidiaries (the “Company”)
is a leading provider of specialized online content that helps
buyers of corporate information technology (“IT”)
products and services, and a leading provider of marketing services
for the sellers of those solutions. The Company’s offerings
enable IT vendors to identify, reach and influence corporate IT
decision makers who are actively researching specific IT purchases
through customized marketing programs that include data
analytics-driven intelligence solutions, demand generation and
brand advertising. The Company operates a network of over 150
websites, each of which focuses on a specific IT sector, such as
storage, security or networking. During the critical stages of the
purchase decision process, these content offerings meet IT
professionals’ needs for expert, peer and IT vendor
information, and provide a platform on which IT vendors can launch
targeted marketing campaigns which generate measurable, high return
on investment (“ROI”). As IT professionals have become
increasingly specialized, they have come to rely on the
Company’s sector-specific websites for purchasing decision
support. The Company’s content enables IT professionals to
navigate the complex and rapidly changing IT landscape where
purchasing decisions can have significant financial and operational
consequences. Based upon the logical clustering of users’
respective job responsibilities and the marketing focus of the
products that the Company’s customers are advertising, the
Company’s key marketing opportunities and audience extensions
are currently addressed using nine distinct media groups:
Application Architecture and Development; Channel; CIO/IT Strategy;
Data Center and Virtualization Technologies; Business Applications
and Analytics; Networking; Security; Storage; and
TechnologyGuide.</t>
  </si>
  <si>
    <t>Summary of Significant Accounting Policies</t>
  </si>
  <si>
    <t>Accounting Policies [Abstract]</t>
  </si>
  <si>
    <t>2. Summary of Significant Accounting Policies
The accompanying consolidated financial statements reflect the
application of certain significant accounting policies as described
below and elsewhere in these Notes to Consolidated Financial
Statements.
Principles of Consolidation
The accompanying Consolidated Financial Statements include the
accounts of the Company and its wholly-owned subsidiaries, Bitpipe,
Inc., TechTarget Securities Corporation (“TSC”),
TechTarget Limited, TechTarget (HK) Limited (“TTGT
HK”), TechTarget (Beijing) Information Technology Consulting
Co. Ltd. (“TTGT Consulting”), TechTarget (Australia)
Pty Ltd., TechTarget (Singapore) Pte Ltd., E-Magine Médias SAS
(“LeMagIT”) and TechTarget Germany GmbH. Bitpipe, Inc.
features websites that provide in-depth vendor generated content
targeted to corporate IT professionals.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Knowledgestorm, Inc.
was merged into TechTarget, Inc. in 2015.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their residual
returns. In addition, the Company entered into certain agreements
with the authorized parties through TTGT HK, including Management
and Consulting Services, Voting Proxy, Equity Pledge and Option
Agreements. On December 31, 2011, TTGT HK assigned all of its
rights and obligations to the newly formed wholly foreign-owned
enterprise (“WFOE”), TTGT Consulting. The WFOE is
established and existing under the laws of the PRC, and is wholly
owned by TTGT HK.
Based on these contractual arrangements, the Company consolidates
the financial results of KWIT as required by Accounting Standards
Codification (“ASC”) subtopic 810-10, Consolidation: Overall
Reclassifications
Certain prior year amounts have been reclassified for consistency
with the current period presentation. These reclassifications are
not material and had no effect on the reported results of
operations.
Use of Estimates
The preparation of consolidated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Estimates of the carrying value of certain assets and liabilities
are based on historical experience and on various other assumptions
that the Company believes to be reasonable. Actual results could
differ from those estimates.
Revenue Recognition
The Company generates substantially all of its revenues from the
sale of targeted advertising campaigns, which are delivered via its
network of websites, data analytics solutions, and events. In all
cases, revenue is recognized only when the price is fixed or
determinable, persuasive evidence of an arrangement exists, the
service is performed and collectability of the resulting receivable
is reasonably assured.
The majority of the Company’s online media sales involve
multiple product offerings, which are described in more detail
below. Because neither vendor-specific objective evidence of fair
value nor third party evidence of fair value exists for all
elements in the Company’s bundled product offerings, the
Company uses an estimated selling price which represents
management’s best estimate of the stand-alone selling price
for each deliverable in an arrangement. The Company establishes
best estimat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The Company uses the relative selling
price method to allocate consideration at the inception of the
arrangement to each deliverable in a multiple element arrangement.
The relative selling price method allocates any discount in the
arrangement proportionately to each deliverable on the basis of the
deliverable’s best estimated selling price. Revenue is then
recognized as delivery occurs.
The Company evaluates all deliverables of an arrangement at
inception and each time an item is delivered, to determine whether
they represent separate units of accounting. Based on this
evaluation, the arrangement consideration is measured and allocated
to each of these elements.
Online Offerings
IT Deal Alert
Core Online.
Demand Solutions .
Brand Solutions .
Custom Content .
Other .
Events
Revenue from vendor-sponsored events, whether sponsored exclusively
by a single vendor or in a multi-vendor sponsored event, is
recognized upon completion of the event in the period the event
occurs. The majority of the Company’s events are free to
qualified attendees; however, certain events are based on a paid
attendee model. The Company recognizes revenue for paid attendee
events upon completion of the event.
Amounts collected or billed prior to satisfying the above revenue
recognition criteria are recorded as deferred revenue. The Company
excludes from its deferred revenue and accounts receivable balances
amounts for which it has billed in advance prior to the start of a
campaign or the delivery of services.
Fair Value of Financial Instruments
Financial instruments consist of cash and cash equivalents,
short-term and long-term investments, accounts receivable, accounts
payable and contingent consideration. Due to their short-term
nature and liquidity, the carrying value of these instruments, with
the exception of contingent consideration, approximates their
estimated fair values. See Note 3 for further information on the
fair value of the Company’s investments. The fair value of
contingent consideration was estimated using a discounted cash flow
method described in Note 4.
Long-Lived Assets, Goodwill and Indefinite-lived Intangible
Assets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three to t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only one reporting segment, it has been determined that
there is only one reporting unit and goodwill is tested for
impairment at the entity level. The Company performs its annual
test of impairment of goodwill as of December 31st of each
year and whenever events or changes in circumstances suggest that
the carrying amount may not be recoverable using the two step
process required by ASC 350, Intangibles –
Goodwill and Other
Based on the aforementioned evaluation, the Company believes that,
as of the balance sheet date presented, none of the Company’s
goodwill or other long-lived assets were impaired. The Company did
not have any intangible assets with indefinite lives as of
December 31, 2015 or 2014.
Allowance for Doubtful Accounts
The Company offsets gross trade accounts receivable with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15,
2014 and 2013.
Balance at Beginning of Year Provision Acquired in Business Combinations Write-offs, Net of Recoveries Balance at
Year ended December 31, 2013 $ 911 $ 564
— $ (562 ) $ 913
Year ended December 31, 2014 $ 913 $ 708
— $ (607 ) $ 1,014
Year ended December 31, 2015 $ 1,014 $ 805
— $ (104 ) $ 1,715
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5 years
Computer equipment and software 3 years
Internal-use software and website development costs 3–5 years
Leasehold improvements
Shorter of useful life or remaining duration of lease
Property and equipment and other capitalized assets consist of the
following:
As of December 31,
2015 2014
Furniture and fixtures $ 794 $ 831
Computer equipment and software 4,051 4,567
Leasehold improvements 1,510 1,508
Internal-use software and website development costs 20,934 18,034
27,289 24,940
Less: accumulated depreciation and amortization (18,367 ) (15,725 )
$ 8,922 $ 9,215
Depreciation expense was $4.0 million, $4.1 million and $3.8
million for the years ended December 31, 2015, 2014 and 2013,
respectively. Repairs and maintenance charges that do not increase
the useful life of the assets are charged to operations as
incurred. The Company wrote off approximately $1.3 million, $0.1
million and $2.7 million of fully depreciated assets that were no
longer in service during 2015, 2014 and 2013, respectively.
Depreciation expense is classified as a component of operating
expense in the Company’s results of operations.
Internal-Use Software and Website Development
Costs
The Company capitalizes costs incurred during the development of
its website applications and infrastructure as well as certain
costs relating to internal-use software.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2.9 million, $3.0 million and $3.6
million for the years ended December 31, 2015, 2014 and 2013,
respectively.
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
No single customer represented 10% or more of total accounts
receivable at December 31, 2015 or 2014. No single customer
accounted for 10% or more of total revenues in the years ended
December 31, 2015, 2014 or 2013.
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any interest and penalties related to
unrecognized tax benefits in income tax expense.
Stock-Based Compensation
The Company has two stock-based employee compensation plans which
are more fully described in Note 10. Stock-based compensation cost
is measured at the grant date based on the fair value of the award
and is recognized in the Consolidated Statement of Operations and
Comprehensive Income (Loss) using the straight-line method over the
vesting period of the award. The Company uses the Black-Scholes
option-pricing model to determine the fair value of stock option
awards.
Comprehensive Income (Loss)
Comprehensive income (loss) includes all changes in equity during a
period, except those resulting from investments by stockholders and
distributions to stockholders. The Company’s comprehensive
income (loss) includes changes in the fair value of the
Company’s unrealized gains (losses) on available for sale
securities and foreign currency translation adjustments.
There were no material reclassifications out of accumulated other
comprehensive income (loss) in the periods ended December 31,
2015, 2014 or 2013.
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income (loss).
Net Income (Loss) Per Share
Basic earnings per share is computed based on the weighted average
number of common shares and vested restricted stock awards
outstanding during the period. Because the holders of unvested
restricted stock awards do not have nonforfeitable rights to
dividends or dividend equivalents, the Company does not consider
these awards to be participating securities that should be included
in its computation of earnings per share under the two-class
method. Diluted earnings per share is computed using the weighted
average number of common shares and vested, undelivered restricted
stock award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awards is computed using the average market price for the
respective period. In addition, the assumed proceeds under the
treasury stock method include the average unrecognized compensation
expense and assumed tax benefit of stock options and restricted
stock awards that are in-the-money. This results in the
“assumed” buyback of additional shares, thereby
reducing the dilutive impact of stock options and restricted stock
awards.
A reconciliation of the numerator and denominator used in the
calculation of basic and diluted net income (loss) per share is as
follows:
For the Years Ended
December 31,
2015 2014 2013
Numerator:
Net income (loss) $ 7,186 $ 4,081 $ (1,837 )
Denominator:
Basic:
Weighted average shares of common stock and vested, undelivered
restricted stock awards outstanding 32,963,185 33,010,162 37,886,492
Diluted:
Weighted average shares of common stock and vested, undelivered
restricted stock awards outstanding 32,963,185 33,010,162 37,886,492
Effect of potentially dilutive shares 1,512,620 1,630,349
—
Total weighted average shares of common stock and vested,
undelivered restricted stock awards outstanding and potentially
dilutive shares 34,475,805 34,640,511 37,886,492
Calculation of Net Income (Loss) Per Common Share:
Basic:
Net income (loss) applicable to common stockholders $ 7,186 $ 4,081 $ (1,837 )
Weighted average shares of stock outstanding 32,963,185 33,010,162 37,886,492
Net income (loss) per common share $ 0.22 $ 0.12 $ (0.05 )
Diluted:
Net income (loss) applicable to common stockholders $ 7,186 $ 4,081 $ (1,837 )
Weighted average shares of stock outstanding 34,475,805 34,640,511 37,886,492
Net income (loss) per common share(1) $ 0.21 $ 0.12 $ (0.05 )
(1) In calculating diluted earnings per
share, 1.1 million, 1.0 million and 5.3 million
shares related to outstanding stock options and unvested,
undelivered restricted stock awards were excluded for the years
ended December 31, 2015, 2014 and 2013, respectively, because
they were anti-dilutive. Additionally, shares used to calculate
diluted earnings per share exclude 0.5 million shares related
to outstanding stock options and unvested, undelivered restricted
stock awards for the year ended December 31, 2013 that would
have been dilutive if the Company had net income during that
period.
Recent Accounting Pronouncements
In May 2014, the Financial Accounting Standards Board
(“FASB”) issued Accounting Standards Update
(“ASU”) No. 2014-09, Revenue from Contracts with
Customers (Topic 606) Revenue
Recognition Revenue from Contracts with
Customers (Topic 606): Deferral of the Effective
Date
In April 2015, the FASB issued ASU No. 2015-05, Customer’s Accounting
for Fees Paid in a Cloud Computing Arrangement (Subtopic
350-40) ,
In November 2015, the FASB issued ASU No. 2015-17, Income Taxes (Topic 740)
Balance Sheet Classification of Deferred Taxes
In January 2016, the FASB issued ASU
No. 2016-01, Financial Instruments-Overall
(Subtopic 825-10)—Recognition and Measurement of Financial
Assets and Financial Liabilities
In February 2016, the FASB issued ASU No. 2016-02, Leases</t>
  </si>
  <si>
    <t>Fair Value Measurements</t>
  </si>
  <si>
    <t>Fair Value Disclosures [Abstract]</t>
  </si>
  <si>
    <t>3. Fair Value Measurements
The Company measures certain financial assets and liabilities at
fair value on a recurring basis, including cash equivalents,
short-term and long-term investments and contingent consideration.
The fair value of these financial assets and liabilities was
determined based on three levels of input as follows:
• Level 1.
• Level 2.
• Level 3.
The fair value hierarchy of the Company’s financial assets
and liabilities carried at fair value and measured on a recurring
basis is as follows:
Fair Value Measurements at Reporting Date Using
December 31, 2015
Quoted Prices in Active Markets for Identical Assets (Level 1) Significant Other Observable Inputs (Level 2) Significant Unobservable Inputs (Level 3)
Assets:
Money market funds(1) $ 122 $ 122 $
— $
—
Short-term investments(2) 10,646
— 10,646
—
Long-term investments(2) 9,262
— 9,262
—
Total assets $ 20,030 $ 122 $ 19,908 $
—
Liabilities:
Contingent consideration – current(3) $ 1,326 $
— $
— $ 1,326
Total liabilities $ 1,326 $
— $
— $ 1,326
Fair Value Measurements at Reporting Date Using
December 31, 2014
Quoted Prices in Active Markets for Identical Assets (Level 1) Significant Other Observable Inputs (Level 2) Significant Unobservable Inputs (Level 3)
Assets:
Money market funds(1) $ 1,071 $ 1,071 $
— $
—
Short-term investments(2) 5,480
— 5,480
—
Long-term investments(2) 13,428
— 13,428
—
Total assets $ 19,979 $ 1,071 $ 18,908 $
—
Liabilities:
Contingent consideration – non-current(3) $ 1,114 $
— $
— $ 1,114
Total liabilities $ 1,114 $
— $
— $ 1,114
(1) Included in cash and cash equivalents
on the accompanying consolidated balance sheets; valued at quoted
market prices in active markets.
(2) Short-term and long-term investments
consist of municipal bonds, corporate bonds and government agency
bonds; their fair value is calculated using an interest rate yield
curve for similar instruments.
(3) The Company’s valuation
techniques and Level 3 inputs used to estimate the fair value of
contingent consideration payable in connection with the LeMagIT
acquisition are described in Note 4. As the final payment of $1.3
million, net of a $0.4 million remaining contingency, was paid in
January 2016, the remaining value of the contingent consideration
was reclassified from non-current to current during 2015.
Remeasurement of the contingent consideration to fair value is
included in General and Administrative expense in the
Company’s Consolidated Statements of Operations and
Comprehensive Income (Loss).
The following table provides a roll-forward of the fair value of
the contingent consideration categorized as Level 3 for the years
ended December 31, 2013, 2014 and 2015:
Fair Value
Balance as of December 31, 2012 $ 1,180
Currency translation impact on contingent liabilities 28
Remeasurement of contingent liabilities 288
Balance as of December 31, 2013 $ 1,496
Currency translation impact on contingent liabilities (204 )
Payments on contingent liabilities (545 )
Amortization of discount on contingent liabilities 47
Remeasurement of contingent liabilities 320
Balance as of December 31, 2014 $ 1,114
Currency translation impact on contingent liabilities (127 )
Amortization of discount on contingent liabilities 305
Remeasurement of contingent liabilities 34
Balance as of December 31, 2015 $ 1,326</t>
  </si>
  <si>
    <t>Acquisition</t>
  </si>
  <si>
    <t>Business Combinations [Abstract]</t>
  </si>
  <si>
    <t>4. Acquisition
LeMagIT
On December 17, 2012, the Company purchased all of the
outstanding shares of its French partner, E-Magine Médias SAS,
for approximately $2.2 million in cash plus a potential future
earnout valued at $0.7 million at the time of the acquisition.
Approximately $1.2 million of the cash payment was made at closing,
and the remainder was paid in two equal installments in 2013 and
2014. The earnout is subject to certain revenue growth targets and
the payment will be adjusted based on actual results. In valuing
the contingent consideration, it was determined that fair value
adjustments were necessary to appropriately reflect the inherent
risk and related time value of money associated with these
potential payments. Accordingly a discount rate of 28% was used.
The calculation of these fair values required the use of
significant inputs that are not observable in the market and thus
represent a Level 3 fair value measurement as defined in ASC 820,
Fair Value Measurements and Disclosures</t>
  </si>
  <si>
    <t>Cash, Cash Equivalents and Investments</t>
  </si>
  <si>
    <t>Cash and Cash Equivalents [Abstract]</t>
  </si>
  <si>
    <t>5. Cash, Cash Equivalents and Investments
Cash and cash equivalents consist of highly liquid investments with
maturities of three months or less at date of purchase. Cash
equivalents are carried at cost, which approximates their fair
market value. Cash and cash equivalents consisted of the
following:
As of December 31,
2015 2014
Cash $ 14,661 $ 18,204
Money market funds 122 1,071
Total cash and cash equivalents $ 14,783 $ 19,275
The Company’s short-term and long-term investments are
accounted for as available for sale securities. These investments
are recorded at fair value with the related unrealized gains and
losses included in accumulated other comprehensive income (loss), a
component of stockholders’ equity, net of tax. The cumulative
unrealized (loss) gain, net of taxes, was $(19), $(20) and $10 as
of December 31, 2015, 2014 and 2013, respectively. Realized
gains and losses on the sale of these investments are determined
using the specific identification method. There were no material
realized gains or losses in 2015, 2014 or 2013.
Short-term and long-term investments consisted of the
following:
December 31, 2015
Cost Gross Unrealized Gains Gross Unrealized Losses Estimated Fair Value
Short-term and long-term investments:
Government agency bonds $ 7,615 $
— $ (15 ) $ 7,600
Municipal bonds 11,818
— (14 ) 11,804
Corporate bonds 505
— (1 ) 504
Total short-term and long-term investments $ 19,938 $
— $ (30 ) $ 19,908
December 31, 2014
Cost Gross Unrealized Gains Gross Unrealized Losses Estimated Fair Value
Short-term and long-term investments:
Government agency bonds $ 6,632 $
— $ (14 ) $ 6,618
Municipal bonds 12,307 4 (21 ) 12,290
Total short-term and long-term investments $ 18,939 $ 4 $ (35 ) $ 18,908
The Company had 16 debt securities in an unrealized loss position
at December 31, 2015. All of these securities have been in
such a position for no more than six months. The unrealized loss on
those securities was approximately $30 and the fair value was $18.9
million. The Company uses specific identification when reviewing
these investments for impairment. Because the Company does not
intend to sell the investments that are in an unrealized loss
position and it is not likely that the Company will be required to
sell any investments before recovery of their cost basis, the
Company does not consider those investments with an unrealized loss
to be other-than-temporarily impaired at December 31,
2015.
Municipal, government agency, and corporate bonds have contractual
maturity dates that range from July 2016 to April 2018. All income
generated from these investments is recorded as interest
income.</t>
  </si>
  <si>
    <t>Goodwill and Intangible Assets Disclosure [Abstract]</t>
  </si>
  <si>
    <t>6. Goodwill
The changes in the carrying amount of goodwill for the years ended
December 31, 2015 and 2014 are as follows:
As of December 31,
2015 2014
Balance as of beginning of year $ 93,979 $ 94,171
Goodwill adjustment during the year
—
—
Effect of exchange rate changes (278 ) (192 )
Balance as of end of year $ 93,701 $ 93,979</t>
  </si>
  <si>
    <t>Intangible Assets</t>
  </si>
  <si>
    <t>7. Intangible Assets
The following table summarizes the Company’s intangible
assets, net:
As of December 31,
2015
Estimated Useful Lives (Years) Gross Carrying Amount Accumulated Amortization Net
Customer, affiliate and advertiser relationships 5-9 $ 6,996 $ (6,379 ) $ 617
Developed websites, technology and patents 10 1,222 (603 ) 619
Trademark, trade name and domain name 5-8 1,819 (1,685 ) 134
Proprietary user information database and Internet traffic 5 1,232 (1,154 ) 78
Non-compete agreements 3 76 (76 )
—
Total intangible assets $ 11,345 $ (9,897 ) $ 1,448
As of December 31,
2014
Estimated Useful Lives (Years) Gross Carrying Amount Accumulated Net
Customer, affiliate and advertiser relationships 5-9 $ 7,079 $ (5,480 ) $ 1,599
Developed websites, technology and patents 10 1,361 (499 ) 862
Trademark, trade name and domain name 5-8 1,859 (1,598 ) 261
Proprietary user information database and Internet traffic 3-5 1,270 (1,024 ) 246
Non-compete agreements 3 85 (58 ) 27
Total intangible assets $ 11,654 $ (8,659 ) $ 2,995
Intangible assets are amortized over their estimated useful lives,
which range from three to ten years, using methods of amortization
that are expected to reflect the estimated pattern of economic use.
The remaining amortization expense will be recognized over a
weighted-average period of approximately 2.41 years. Amortization
expense was $1.4 million, $1.8 million and $2.2 million for the
years ended December 31, 2015, 2014 and 2013, respectively.
Amortization expense is recorded within operating expenses as the
intangible assets consist of customer-related assets and website
traffic that the Company considers to be in support of selling and
marketing activities. The Company did not write off any fully
amortized intangible assets in 2015. The Company wrote off $5.9
million of fully amortized intangible assets in 2014.
The Company expects amortization expense of intangible assets to be
as follows:
Years Ending December 31: Amortization
2016 824
2017 163
2018 101
2019 85
2020 72
Thereafter 203
$ 1,448</t>
  </si>
  <si>
    <t>Bank Demand Loan Payable</t>
  </si>
  <si>
    <t>Debt Disclosure [Abstract]</t>
  </si>
  <si>
    <t>8. Bank Demand Loan Payable
The Company’s $5.0 million revolving credit facility was
amended and restated in its entirety in June 2015. The new credit
facility (the “Amended and Restated Credit Agreement”)
is a discretionary $5.0 million demand revolving line. At the
Company’s option, the Amended and Restated Credit Agreement
bears interest at either the prime rate less 1.00% or the London
Interbank Offered Rate (“LIBOR”) plus the applicable
LIBOR margin. The applicable LIBOR margin is based on the ratio of
total funded debt to earnings before interest, other income and
expense, income taxes, depreciation, and amortization
(“EBITDA”) for the preceding four fiscal quarters. As
of December 31, 2015, the applicable LIBOR margin was 1.25%.
Unless earlier payment is required by an event of default, all
principal and unpaid interest will be due and payable on the
interest payment date; however, there is an automatic rollover
provision for all loans for which LIBOR is elected by the Company.
Borrowings, if any, under the Amended and Restated Credit agreement
would be collateralized by a security interest in substantially all
assets of the Company. There are no financial covenant requirements
and no unused line fees under the Amended and Restated Credit
Agreement. At December 31, 2015, there were no amounts
outstanding under the Amended and Restated Credit Agreement.
As of December 31, 2014, prior to the Amended and Restated
Credit Agreement, the Company had a $5.0 million term revolving
credit facility (the “Credit Agreement”). Covenants
governing the Credit Agreement included the maintenance of certain
financial ratios. At December 31, 2014, the Company was in
compliance with all covenants under the Credit Agreement. The
Company was also required to pay an unused line fee on the daily
unused amount of the Credit Agreement at a per annum rate based on
the ratio of total funded debt to EBITDA for the preceding four
fiscal quarters. At December 31, 2014, there were no amounts
outstanding under the Credit Agreement.</t>
  </si>
  <si>
    <t>Commitments and Contingencies</t>
  </si>
  <si>
    <t>Commitments and Contingencies Disclosure [Abstract]</t>
  </si>
  <si>
    <t>9. Commitments and Contingencies
Operating Leases
The Company conducts its operations in leased office facilities
under various noncancelable operating lease agreements that expire
through March 2020. In August 2009, the Company entered into an
agreement to lease approximately 87,875 square feet of office space
in Newton, Massachusetts (the “Newton Lease”). The
Newton Lease commenced in February 2010 and has a term of ten
years. In November 2010, the Newton Lease was amended to include an
additional 8,400 square feet of office space (the “Amended
Newton Lease”). The Amended Newton Lease commenced in March
2011 and runs concurrently with the term of the Newton Lease. The
Company is receiving certain rent concessions over the life of the
Newton Lease as well as the Amended Newton Lease. In July 2015, the
Newton Lease was again amended to include an additional 14,203
square feet of office space (the “Second Amended Newton
Lease”). The Second Amended Newton Lease commenced in the
first quarter of 2016 and runs concurrently with the term of the
Newton Lease. There are no rent concessions related to the Second
Amended Newton Lease, and all rent concessions which were part of
the Newton Lease and Amended Newton Lease remain unchanged.
Certain of the Company’s operating leases include lease
incentives and escalating payment amounts and are renewable for
varying periods. The Company is recognizing the related rent
expense on a straight-line basis over the term of the lease taking
into account the lease incentives and escalating lease payments.
Total rent expense under the Company’s leases was
approximately $3.9 million, $4.1 million and $4.0 million for the
years ended December 31, 2015, 2014 and 2013,
respectively.
Future minimum lease payments under the Company’s
noncancelable operating leases at December 31, 2015 are as
follows:
Years Ending December 31: Minimum Lease Payments
2016 $ 4,803
2017 4,346
2018 4,478
2019 4,493
2020 684
Thereafter
—
$ 18,804
Net Worth Tax Contingency
In late March 2010, the Company received a letter from the
Department of Revenue of the Commonwealth of Massachusetts (the
“MA DOR”) requesting documentation demonstrating that
TSC had been classified by the MA DOR as a Massachusetts security
corporation for the 2006 and 2007 tax years. Following subsequent
correspondence with the MA DOR and a settlement conference on
March 22, 2011, the Company received a Notice of Assessment
from the MA DOR with respect to additional excise taxes on net
worth related to TSC. Based on the Company’s previous
assessment that it was probable that the MA DOR would require an
adjustment to correct TSC’s tax filings such that it will be
treated as a Massachusetts business corporation for the applicable
years, the Company recorded a liability representing its best
estimate at that time of the potential net worth tax exposure. The
tax benefits available to a Massachusetts security corporation are
composed of (i) a different rate structure (1.32% on gross
investment income vs. 9.5% on net income) (See Note 12) and
(ii) exemption from the 0.26% excise tax on net worth. As of
the date of the ruling, the Company had recorded a liability of
approximately $257 to account for the tax differential in all open
years, including penalties and interest. On August 17, 2011,
the Company filed Applications for Abatement with the MA DOR. In
January 2012, the Company filed Petitions for Formal Procedure with
the Massachusetts Appellate Tax Board (the “ATB”). A
trial took place in April 2014, and in May 2015 the ATB ruled in
favor of the MA DOR. During the second quarter of 2015, the Company
accepted an amnesty offer from the MA DOR and paid all amounts
due.
Litigation
From time to time and in the ordinary course of business, the
Company may be subject to various claims, charges, and litigation.
At December 31, 2015 and 2014, the Company did not have any
pending claims, charges, or litigation that it expects would have a
material adverse effect on its consolidated financial position,
results of operations, or cash flows.</t>
  </si>
  <si>
    <t>Stock-Based Compensation</t>
  </si>
  <si>
    <t>Disclosure of Compensation Related Costs, Share-based Payments [Abstract]</t>
  </si>
  <si>
    <t>10. Stock-Based Compensation
Stock Option Plans
In September 1999, the Company approved a stock option plan (the
“1999 Plan”) that provided for the issuance of shares
of common stock incentives. The 1999 Plan provided for the granting
of incentive stock options (“ISOs”), nonqualified stock
options (“NSOs”), and stock grants. These incentives
were offered to the Company’s employees, officers, directors,
consultants, and advisors. Each option is exercisable at such times
and subject to such terms as determined by the Company’s
Board of Directors (the “Board”); grants generally vest
over a four year period, and expire no later than ten years after
the grant date.
In April 2007, the Board approved the 2007 Stock Option and
Incentive Plan (the “2007 Plan”), which was approved by
the stockholders of the Company and became effective upon the
consummation of the Company’s IPO in May 2007. Effective upon
the consummation of the IPO, no further awards were made pursuant
to the 1999 Plan, but any outstanding awards under the 1999 Plan
remain in effect and continue to be subject to the terms of the
1999 Plan. The 2007 Plan allows the Company to grant ISOs, NSOs,
stock appreciation rights, deferred stock awards, restricted stock
and other awards. Under the 2007 Plan, stock options may not be
granted at less than fair market value on the date of grant, and
grants generally vest over a four year period. Stock options
granted under the 2007 Plan expire no later than ten years after
the grant date. The Company has reserved for issuance an aggregate
of 2,911,667 shares of common stock under the 2007 Plan plus an
additional annual increase to be added automatically on
January 1 of each year, beginning on January 1, 2008,
equal to the lesser of (a) 2% of the outstanding number of
shares of common stock (on a fully-diluted basis) on the
immediately preceding December 31 and (b) such lower
number of shares as may be determined by the compensation committee
of the Board of Directors of the Company. The number of shares
available for issuance under the 2007 Plan is subject to adjustment
in the event of a stock split, stock dividend or other change in
capitalization. Generally, shares that are forfeited or canceled
from awards under the 2007 Plan also will be available for future
awards. To date, 7,475,399 shares have been added to the 2007 Plan
in accordance with the automatic annual increase. In addition,
shares subject to stock options returned to the 1999 Plan, as a
result of their expiration, cancellation or termination, are
automatically made available for issuance under the 2007 Plan. As
of December 31, 2015, a total of 1,839,744 shares were
available for grant under the 2007 Plan.
Accounting for Stock-Based Compensation
The Company uses the Black-Scholes option pricing model to
calculate the grant-date fair value of an award. The Company
calculated the fair values of the options granted using the
following estimated weighted-average assumptions:
Years Ended
December 31,
2015 2014 2013
Expected volatility 47 % 78 % 67 %
Expected term 6 years 6 years 5 years
Risk-free interest rate 1.67 % 1.62 % 0.58 %
Expected dividend yield
— %
— %
— %
Weighted-average grant date fair value per share $ 3.72 $ 7.22 $ 3.89
The expected volatility of options granted has been determined
using a weighted average of the historical volatility of the
Company’s stock for a period equal to the expected life of
the option. The expected life of options has been determined
utilizing the “simplified” method. The risk-free
interest rate is based on a zero coupon U.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in determining the expense
recorded in each period.
A summary of the stock option activity under the Company’s
stock option plans for the year ended December 31, 2015 is
presented below:
Options Outstanding Weighted-Average Exercise Price Per Share Weighted-Average Aggregate
Options outstanding at December 31, 2014 3,347,657 $ 7.86
Granted 15,000 8.49
Exercised (414,490 ) 6.76
Forfeited
—
—
Canceled (25,431 ) 13.95
Options outstanding at December 31, 2015 2,922,736 $ 7.97 1.58 $ 2,637
Options exercisable at December 31, 2015 2,922,736 $ 7.97 1.58 $ 2,637
Options vested or expected to vest at December 31, 2015 2,922,736 $ 7.97 1.58 $ 2,637
During the years ended December 31, 2015, 2014 and 2013, the
total intrinsic value of options exercised (i.e. the difference
between the market price of the underlying stock at exercise and
the price paid by the employee to exercise the options) was $1.7
million, $4.2 million and $1.4 million, respectively, and the total
amount of cash received by the Company from exercise of these
options was $2.8 million, $4.8 million and $1.6 million,
respectively.
Restricted Stock Awards
Restricted stock awards are valued at the market price of a share
of the Company’s common stock on the date of the grant. A
summary of the restricted stock award activity under the 2007 Plan
for the year ended December 31, 2015 is presented below:
Shares Weighted-Average Grant Date Fair Value Per Share Aggregate
Nonvested outstanding at December 31, 2014 2,279,167 $ 5.83
Granted 846,668 9.16
Vested (948,299 ) 6.38
Forfeited (189,642 ) 7.77
Nonvested outstanding at December 31, 2015 1,987,894 $ 6.93 $ 15,963
The total grant-date fair value of restricted stock awards that
vested during the years ended December 31, 2015, 2014 and 2013
was $7.2 million, $5.7 million and $5.0 million, respectively.
As of December 31, 2015, there was $10.7 million of total
unrecognized compensation expense related to stock options and
restricted stock awards which is expected to be recognized over a
weighted average period of 1.6 years.
Accrued Stock-Based Compensation
The Company had approximately $1.4 million included in accrued
compensation expenses on its Consolidated Balance Sheet as of
December 31, 2014 related to restricted stock awards that had
been approved as of that date but had not been delivered. This
non-cash compensation expense was recorded as part of stock-based
compensation expense in the Company’s Consolidated Statement
of Operations and Comprehensive Income (Loss). Because the shares
were delivered in 2015, there was no accrual as of
December 31, 2015.</t>
  </si>
  <si>
    <t>Stockholders' Equity</t>
  </si>
  <si>
    <t>Equity [Abstract]</t>
  </si>
  <si>
    <t>11. Stockholders’ Equity
Reserved Common Stock
As of December 31, 2015, the Company has reserved 7,246,625
shares of common stock for use in settling outstanding options and
unvested restricted stock awards that have not been issued as well
as future awards available for grant under the 2007 Plan.
Common Stock Repurchase Programs
In August 2014, the Company announced that the Board had authorized
a $20 million stock repurchase program (the “Repurchase
Program”), whereby the Company was authorized to repurchase
the Company’s common stock from time to time on the open
market or in privately negotiated transactions. In May 2015, the
Board amended the program to authorize an additional $10 million to
be used for such purchases. The Repurchase Program expired on
December 31, 2015.
During the year ended December 31, 2015, the Company
repurchased 1,671,687 shares of common stock for an aggregate
purchase price of $15 million pursuant to the Repurchase Program.
During the year ended December 31, 2014, the Company
repurchased 1,551,224 shares of common stock for an aggregate
purchase price of $15 million pursuant to the Repurchase
Program.
Repurchased shares are recorded under the cost method and are
reflected as treasury stock in the Company’s accompanying
Consolidated Balance Sheets. All repurchased shares were funded
with cash on hand.
Share Repurchase
In December 2014, the Company entered into a Purchase Agreement
with TCV V, L.P. (“TCV V”) and TCV Member Fund, L.P.
(“TCV Member Fund” and collectively with TCV V,
“TCV”), both related parties, pursuant to which the
Company agreed to repurchase from TCV 1,000,000 shares of the
Company’s common stock for an aggregate price of
approximately $9.8 million. The purchase price per share of common
stock was equal to 97% of the closing price of the common stock on
the Nasdaq Global Market on December 8, 2014. The repurchase
closed on December 10, 2014, and these shares are included in
the 1,551,224 shares of common stock purchased under the Repurchase
Program discussed above. A member of the Company’s Board is
also a member of the general partner of TCV, which holds more than
5% of the voting securities of the Company.
Secondary Offering
In May 2014, the Company completed a secondary public offering of
5,750,000 shares of common stock at a price of $6.25 per share. All
of the shares sold in the secondary public offering were sold by
selling stockholders and the Company did not receive any proceeds
from the offering. The Company incurred fees of approximately $0.5
million related to legal, accounting and other fees in connection
with the secondary public offering, which are included in general
and administrative expenses in the Statement of Operations and
Comprehensive Income (Loss) for the year ended December 31,
2014.
Tender Offer
On September 25, 2013, the Company commenced a tender offer to
purchase up to 6.5 million shares of its common stock,
representing approximately 16.79% of the shares of
TechTarget’s common stock issued and outstanding at that
time, at a price of $5.00 per share. On September 23, 2013,
the last reported sale price of the Company’s common stock
was $4.79 per share.
The tender offer expired on October 24, 2013. In accordance
with applicable SEC regulations and the terms of the tender offer,
the Company exercised the right to purchase additional shares and
based on the final tabulation by Computershare Trust Company, N.A.,
the Depositary for the tender offer, the Company accepted for
purchase 7,100,565 shares of its common stock for a total cost of
$35.5 million. Repurchased shares were recorded under the cost
method and are reflected as treasury stock in the accompanying
Consolidated Balance Sheets. The total cost of the tender offer was
$35.6 million, which includes approximately $0.1 million in costs
directly attributable to the purchase. Pursuant to the terms of the
tender offer, the Company purchased 2,250,000 shares of common
stock from entities affiliated with Technology Crossover Ventures
(“TCV”).</t>
  </si>
  <si>
    <t>Income Taxes</t>
  </si>
  <si>
    <t>Income Tax Disclosure [Abstract]</t>
  </si>
  <si>
    <t>12. Income Taxes
Income (loss) before provision for (benefit from) income taxes was
as follows:
Year Ended
December 31,
2015 2014 2013
United States $ 11,040 $ 6,071 $ (3,157 )
Foreign 881 1,055 663
Income (loss) before income taxes $ 11,921 $ 7,126 $ (2,494 )
The income tax provision for (benefit from) the years ended
December 31, 2015, 2014 and 2013 consisted of the
following:
Years Ended
December 31,
2015 2014 2013
Current:
Federal $ 2,500 $ 2,574 $ (2,373 )
State 167 15 34
Foreign 320 560 128
Total current 2,987 3,149 (2,211 )
Deferred:
Federal 796 (424 ) 1,700
State 796 593 (157 )
Foreign 156 (273 ) 11
Total deferred 1,748 (104 ) 1,554
$ 4,735 $ 3,045 $ (657 )
The income tax provision (benefit) for the years ended
December 31, 2015, 2014 and 2013 differs from the amounts
computed by applying the statutory federal income tax rate to the
consolidated income (loss) before income taxes as follows:
Years Ended
December 31,
2015 2014 2013
Provision (benefit) computed at statutory rate $ 4,172 $ 2,477 $ (848 )
(Reduction) increase resulting from:
Difference in rates for foreign jurisdictions (181 ) (144 ) (65 )
Tax exempt interest income (6 )
— (6 )
Stock-based compensation (430 ) (479 ) 271
Other non-deductible expenses 14 104 116
Non-deductible officers compensation 408 492 113
State income tax provision 573 337 (228 )
Losses not benefitted 9 56 100
Secondary offering
— 188
—
True-up of prior year returns 197
— (154 )
Penalties and interest
— 15 15
Other (21 ) (1 ) 29
Provision for (benefit from) income taxes $ 4,735 $ 3,045 $ (657 )
Significant components of the Company’s net deferred tax
assets and liabilities are as follows:
As of December 31,
2015 2014
Deferred tax assets:
Net operating loss carryforwards $ 341 $ 1,151
Capital losses
— 46
Deferred revenue 78
—
Accruals and allowances 1,557 1,681
Stock-based compensation 5,493 5,718
Deferred rent expense 862 1,060
Gross deferred tax assets 8,331 9,656
Less valuation allowance (528 ) (1,214 )
Total deferred tax assets 7,803 8,442
Deferred tax liabilities:
Intangible asset amortization (1,496 ) (904 )
Deferred revenue
— (44 )
Depreciation (2,679 ) (2,063 )
Total deferred tax liabilities (4,175 ) (3,011 )
Net deferred tax assets $ 3,628 $ 5,431
As reported:
Current deferred tax assets $ 2,317 $ 2,674
Non-current deferred tax assets $ 1,893 $ 3,230
Non-current deferred tax liabilities $ 582 $ 473
In evaluating the ability to realize the net deferred tax asset,
the Company considers all available evidence, both positive and
negative, including past operating results, the existence of
cumulative losses in the most recent fiscal years, tax planning
strategies that are prudent and feasible, and forecasts of future
taxable income. In considering sources of future taxable income,
the Company makes certain assumptions and judgments which are based
on the plans and estimates used to manage the underlying business
of the Company. Changes in the Company’s assumptions and
estimates may materially impact income tax expense for the period.
The valuation allowance of $528 and $1,214 at December 31,
2015 and 2014, respectively, relates primarily to foreign net
operating losses (“NOLs”) that the Company determined
were not more likely than not to be realized based on projections
of future taxable income in China and Hong Kong. The valuation
allowance (decreased)/increased by ($686), $56 and $100 during the
years ended December 31, 2015, 2014 and 2013, respectively. To
the extent realization of the deferred tax assets for foreign net
operating losses becomes more likely than not, recognition of these
acquired tax benefits would reduce income tax expense. As of
December 31, 2015, the Company has a federal NOL carryforward
of approximately $0.2 million, which may be used to offset future
taxable income. The federal NOL is attributable to excess tax
deductions from share-based payments, the benefit of which would be
credited to additional paid-in capital when the deductions reduce
cash taxes payable. The federal NOL carryforward will expire in
2034.
The Company considers the excess of its financial reporting over
its tax basis in its investment in foreign subsidiaries essentially
permanent in duration and as such has not recognized a deferred tax
liability related to this difference.
The amount of unrecognized tax benefits at December 31, 2015
was approximately $0.2 million. The amount of unrecognized tax
benefits that impact the effective tax rate, if recognized, is
approximately $0.2 million. It is not expected that the amount of
unrecognized tax benefits will change significantly within the next
twelve months.
A reconciliation of the beginning and ending amounts of
unrecognized tax benefits for the years ended December 31,
2015 and 2014 is as follows:
2015 2014 2013
Balance at beginning of year $ 672 $ 657 $ 642
Reductions due to amnesty and settlement (160 )
—
—
Payments (336 )
—
—
Gross increases related to positions taken in prior periods 8 15 15
Balance at end of year $ 184 $ 672 $ 657
In late March 2010, the Company received a letter from the MA DOR
requesting documentation demonstrating that TSC, a wholly-owned
subsidiary of the Company, had been classified by the MA DOR as a
Massachusetts security corporation for the 2006 and 2007 tax years.
Following subsequent correspondence with the MA DOR, the Company
determined that it was more likely than not that the MA DOR would
require an adjustment to correct TSC’s tax filings such that
it would be treated as a Massachusetts business corporation for the
applicable years. The Company recorded a tax reserve of
approximately $0.4 million. The tax benefits available to a
Massachusetts security corporation are composed of (i) a
different rate structure (1.32% on gross investment income vs. 9.5%
on net income) and (ii) exemption from the 0.26% excise tax on
net worth (see Note 9). On August 17, 2011, the Company filed
Applications for Abatement with the MA DOR. In January 2012, the
Company filed Petitions under Formal Procedure with the ATB. A
trial took place in April 2014, and in May 2015 the ATB ruled in
favor of the MA DOR. As of the date of the ruling, the Company had
recorded a current liability of approximately $677 to account for
the tax differential in all open years, which included penalties
and interest for the potential state income tax liability arising
from the difference between the income tax rates applicable to
security corporations and business corporations in Massachusetts.
During the second quarter of 2015, the Company accepted an amnesty
offer from the MA DOR and paid all amounts due.
The Company recognized interest and penalties totaling $8 on its
uncertain tax positions in income tax expense in 2015.
The Company files income tax returns in the U.S. and in foreign
jurisdictions. Generally, the Company is no longer subject to U.S.,
state, local and foreign income tax examinations by tax authorities
in its major jurisdictions for years before 2012, except to the
extent of net operating loss and tax credit carryforwards from
those years. Major taxing jurisdictions include the U.S., both
federal and state.
As of December 31, 2015, the Company had a California NOL
carryforward acquired from Bitpipe of approximately $0.2 million,
which may be used to offset future taxable income and expires in
2018. The Company has foreign NOL carryforwards of $1.4 million,
which may be used to offset future taxable income in foreign
jurisdictions until they expire, through 2020. The deferred tax
assets relating to the NOLs are fully offset by a valuation
allowance. The current year decrease in the valuation allowance
relates primarily to the write off of the deferred tax asset for
state net operating loss carryforwards and the corresponding
valuation allowance previously recognized. The Company determined
the NOLs were not more likely than not to be realized based on
projections of future taxable income in California, China, and Hong
Kong.
Undistributed earnings of the Company’s foreign subsidiaries
amounted to approximately $3.1 million as of December 31,
2015. The Company has not provided any additional federal or state
income taxes or foreign withholding taxes on the undistributed
earnings as such earnings have been indefinitely reinvested in the
business. Due to the various methods by which such earnings could
be repatriated in the future, the amount of taxes attributable to
the undistributed earnings is not practicably determinable.</t>
  </si>
  <si>
    <t>Segment Information</t>
  </si>
  <si>
    <t>Segment Reporting [Abstract]</t>
  </si>
  <si>
    <t>13. Segment Information
The Company views its operations and manages its business as one
operating segment based on factors such as how the Company manages
its operations and how its executive management team reviews
results and makes decisions on how to allocate resources and assess
performance.
Geographic Data
Net sales to unaffiliated customers by geographic area* were as
follows**:
Years Ended
December 31,
2015 2014 2013
United States $ 85,284 $ 81,921 $ 65,386
International 26,542 24,282 23,110
Total $ 111,826 $ 106,203 $ 88,496
Long-lived assets*** by geographic area were as follows:
Years Ended December 31,
2015
2014
United States $ 99,091 $ 100,042
International 4,980 6,147
Total $ 104,071 $ 106,189
* based on current customer billing
address; does not consider the geo-targeted (target audience)
location of the campaign
** no single country outside of the U.S.
accounted for 10% or more of revenue during any of these
periods
*** comprised of property, plant and
equipment, net; goodwill; and intangible assets, net</t>
  </si>
  <si>
    <t>401(k) Plan</t>
  </si>
  <si>
    <t>Postemployment Benefits [Abstract]</t>
  </si>
  <si>
    <t>14. 401(k) Plan
The Company maintains a 401(k) retirement savings plan (the
“Plan”) whereby employees may elect to defer a portion
of their salary and contribute the deferred portion to the Plan.
The Company contributes an amount equal to 50% of the
employee’s contribution to the Plan, up to an annual limit of
two thousand dollars. The Company contributed $0.9 million, $0.7
million and $0.7 million to the Plan for the years ended
December 31, 2015, 2014 and 2013, respectively. Employee
contributions and the Company’s matching contributions are
invested in one or more collective investment funds at the
participant’s direction. The Company’s matching
contributions vest 25% annually and are 100% vested after four
consecutive years of service.</t>
  </si>
  <si>
    <t>Quarterly Financial Data (unaudited)</t>
  </si>
  <si>
    <t>Quarterly Financial Information Disclosure [Abstract]</t>
  </si>
  <si>
    <t xml:space="preserve">15. Quarterly Financial Data (unaudited)
For the Three Months Ended
2015 2014
Mar. 31 Jun. 30 Sep. 30 Dec. 31 Mar. 31 Jun. 30 Sep. 30 Dec. 31
Total revenues $ 23,658 $ 29,757 $ 29,007 $ 29,404 $ 22,977 $ 26,148 $ 26,432 $ 30,646
Total cost of revenues 6,984 7,596 7,512 7,811 6,637 7,128 6,754 7,528
Total gross profit 16,674 22,161 21,495 21,593 16,340 19,020 19,678 23,118
Total operating expenses 16,518 17,941 18,042 17,252 16,143 17,099 17,921 19,534
Operating income 156 4,220 3,453 4,341 197 1,921 1,757 3,584
Net income $ 347 $ 2,829 $ 2,041 $ 1,969 $ 135 $ 1,303 $ 938 $ 1,705
Net income per common share:
Basic $ 0.01 $ 0.09 $ 0.06 $ 0.06 $ 0.00 $ 0.04 $ 0.03 $ 0.05
Diluted $ 0.01 $ 0.08 $ 0.06 $ 0.06 $ 0.00 $ 0.04 $ 0.03 $ 0.05 </t>
  </si>
  <si>
    <t>Subsequent Events</t>
  </si>
  <si>
    <t>Subsequent Events [Abstract]</t>
  </si>
  <si>
    <t>16. Subsequent Events
On February 10, 2016, the Company announced that the Board had
authorized a $20 million stock repurchase program, whereby the
Company is authorized to repurchase the Company’s common
stock from time to time on the open market or in privately
negotiated transactions at prices and in the manner that may be
determined by the Board.</t>
  </si>
  <si>
    <t>Summary of Significant Accounting Policies (Policies)</t>
  </si>
  <si>
    <t>Principles of Consolidation</t>
  </si>
  <si>
    <t>Principles of Consolidation
The accompanying Consolidated Financial Statements include the
accounts of the Company and its wholly-owned subsidiaries, Bitpipe,
Inc., TechTarget Securities Corporation (“TSC”),
TechTarget Limited, TechTarget (HK) Limited (“TTGT
HK”), TechTarget (Beijing) Information Technology Consulting
Co. Ltd. (“TTGT Consulting”), TechTarget (Australia)
Pty Ltd., TechTarget (Singapore) Pte Ltd., E-Magine Médias SAS
(“LeMagIT”) and TechTarget Germany GmbH. Bitpipe, Inc.
features websites that provide in-depth vendor generated content
targeted to corporate IT professionals. TSC is a Massachusetts
corporation. TechTarget Limited is a subsidiary doing business
principally in the United Kingdom. TTGT HK is a subsidiary
incorporated in Hong Kong in order to facilitate the
Company’s activities in the Asia-Pacific region.
Additionally, through its wholly-owned subsidiaries, TTGT HK and
TTGT Consulting, the Company effectively controls a variable
interest entity (“VIE”), Keji Wangtuo Information
Technology Co., Ltd., (“KWIT”), which was incorporated
under the laws of the People’s Republic of China
(“PRC”). TechTarget (Australia) Pty Ltd. and TechTarget
(Singapore) Pte Ltd. are the entities through which the Company
does business in Australia and Singapore, respectively; LeMagIT and
TechTarget Germany GmbH, both wholly-owned subsidiaries of
TechTarget Limited, are entities through which the Company does
business in France and Germany, respectively. Knowledgestorm, Inc.
was merged into TechTarget, Inc. in 2015.
PRC laws and regulations prohibit or restrict foreign ownership of
Internet-related services and advertising businesses. To comply
with these foreign ownership restrictions, the Company operates its
websites and provides online advertising services in the PRC
through KWIT. The Company entered into certain exclusive agreements
with KWIT and its shareholders through TTGT HK, which obligated
TTGT HK to absorb all of the risk of loss from KWIT’s
activities and entitled TTGT HK to receive all of their residual
returns. In addition, the Company entered into certain agreements
with the authorized parties through TTGT HK, including Management
and Consulting Services, Voting Proxy, Equity Pledge and Option
Agreements. On December 31, 2011, TTGT HK assigned all of its
rights and obligations to the newly formed wholly foreign-owned
enterprise (“WFOE”), TTGT Consulting. The WFOE is
established and existing under the laws of the PRC, and is wholly
owned by TTGT HK.
Based on these contractual arrangements, the Company consolidates
the financial results of KWIT as required by Accounting Standards
Codification (“ASC”) subtopic 810-10, Consolidation:
Overall</t>
  </si>
  <si>
    <t>Reclassifications</t>
  </si>
  <si>
    <t>Reclassifications
Certain prior year amounts have been reclassified for consistency
with the current period presentation. These reclassifications are
not material and had no effect on the reported results of
operations.</t>
  </si>
  <si>
    <t>Use of Estimates</t>
  </si>
  <si>
    <t>Use of Estimates
The preparation of consolidated financial statements in conformity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those related to revenues, long-lived
assets, goodwill, the allowance for doubtful accounts, stock-based
compensation, earnouts, self-insurance accruals and income taxes.
Estimates of the carrying value of certain assets and liabilities
are based on historical experience and on various other assumptions
that the Company believes to be reasonable. Actual results could
differ from those estimates.</t>
  </si>
  <si>
    <t>Revenue Recognition</t>
  </si>
  <si>
    <t>Revenue Recognition
The Company generates substantially all of its revenues from the
sale of targeted advertising campaigns, which are delivered via its
network of websites, data analytics solutions, and events. In all
cases, revenue is recognized only when the price is fixed or
determinable, persuasive evidence of an arrangement exists, the
service is performed and collectability of the resulting receivable
is reasonably assured.
The majority of the Company’s online media sales involve
multiple product offerings, which are described in more detail
below. Because neither vendor-specific objective evidence of fair
value nor third party evidence of fair value exists for all
elements in the Company’s bundled product offerings, the
Company uses an estimated selling price which represents
management’s best estimate of the stand-alone selling price
for each deliverable in an arrangement. The Company establishes
best estimat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 The Company uses the relative selling
price method to allocate consideration at the inception of the
arrangement to each deliverable in a multiple element arrangement.
The relative selling price method allocates any discount in the
arrangement proportionately to each deliverable on the basis of the
deliverable’s best estimated selling price. Revenue is then
recognized as delivery occurs.
The Company evaluates all deliverables of an arrangement at
inception and each time an item is delivered, to determine whether
they represent separate units of accounting. Based on this
evaluation, the arrangement consideration is measured and allocated
to each of these elements.
Online Offerings
IT Deal Alert
Core Online.
Demand Solutions .
Brand Solutions .
Custom Content .
Other .
Events
Revenue from vendor-sponsored events, whether sponsored exclusively
by a single vendor or in a multi-vendor sponsored event, is
recognized upon completion of the event in the period the event
occurs. The majority of the Company’s events are free to
qualified attendees; however, certain events are based on a paid
attendee model. The Company recognizes revenue for paid attendee
events upon completion of the event.
Amounts collected or billed prior to satisfying the above revenue
recognition criteria are recorded as deferred revenue. The Company
excludes from its deferred revenue and accounts receivable balances
amounts for which it has billed in advance prior to the start of a
campaign or the delivery of services.</t>
  </si>
  <si>
    <t>Fair Value of Financial Instruments</t>
  </si>
  <si>
    <t>Fair Value of Financial Instruments
Financial instruments consist of cash and cash equivalents,
short-term and long-term investments, accounts receivable, accounts
payable and contingent consideration. Due to their short-term
nature and liquidity, the carrying value of these instruments, with
the exception of contingent consideration, approximates their
estimated fair values. See Note 3 for further information on the
fair value of the Company’s investments. The fair value of
contingent consideration was estimated using a discounted cash flow
method described in Note 4.</t>
  </si>
  <si>
    <t>Long-Lived Assets, Goodwill and Indefinite-lived Intangible Assets</t>
  </si>
  <si>
    <t>Long-Lived Assets, Goodwill and Indefinite-lived Intangible
Assets
Long-lived assets consist primarily of property and equipment,
capitalized software, goodwill and other intangible assets. The
Company reviews long-lived assets, including property and equipment
and finite intangible assets, for impairment whenever events or
changes in circumstances indicate that the carrying amount of an
asset may not be recoverable. Conditions that would trigger an
impairment assessment include, but are not limited to, a
significant adverse change in legal factors or business climate
that could affect the value of an asset or an adverse action or a
significant decrease in the market price. A specifically identified
intangible asset must be recorded as a separate asset from goodwill
if either of the following two criteria is met: (1) the
intangible asset acquired arises from contractual or other legal
rights; or (2) the intangible asset is separable. Accordingly,
intangible assets consist of specifically identified intangible
assets. Goodwill is the excess of any purchase price over the
estimated fair value of net tangible and intangible assets
acquired.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which range from three to ten years, using
methods of amortization that are expected to reflect the estimated
pattern of economic use, and are reviewed for impairment when
events or changes in circumstances suggest that the assets may not
be recoverable. Consistent with the Company’s determination
that it has only one reporting segment, it has been determined that
there is only one reporting unit and goodwill is tested for
impairment at the entity level. The Company performs its annual
test of impairment of goodwill as of December 31st of each
year and whenever events or changes in circumstances suggest that
the carrying amount may not be recoverable using the two step
process required by ASC 350, Intangibles – Goodwill and
Other
Based on the aforementioned evaluation, the Company believes that,
as of the balance sheet date presented, none of the Company’s
goodwill or other long-lived assets were impaired. The Company did
not have any intangible assets with indefinite lives as of
December 31, 2015 or 2014.</t>
  </si>
  <si>
    <t>Allowance for Doubtful Accounts</t>
  </si>
  <si>
    <t xml:space="preserve">Allowance for Doubtful Accounts
The Company offsets gross trade accounts receivable with an
allowance for doubtful accounts. The allowance for doubtful
accounts is the Company’s best estimate of the amount of
probable credit losses in its existing accounts receivable. The
allowance for doubtful accounts is reviewed on a regular basis, and
all past due balances are reviewed individually for collectability.
Account balances are charged against the allowance after all means
of collection have been exhausted and the potential for recovery is
considered remote. Provisions for doubtful accounts are recorded in
general and administrative expense.
Below is a summary of the changes in the Company’s allowance
for doubtful accounts for the years ended December 31, 2015,
2014 and 2013.
Balance at Beginning of Year Provision Acquired in Business Combinations Write-offs, Net of Recoveries Balance at
Year ended December 31, 2013 $ 911 $ 564
— $ (562 ) $ 913
Year ended December 31, 2014 $ 913 $ 708
— $ (607 ) $ 1,014
Year ended December 31, 2015 $ 1,014 $ 805
— $ (104 ) $ 1,715 </t>
  </si>
  <si>
    <t>Property and Equipment and Other Capitalized Assets</t>
  </si>
  <si>
    <t>Property and Equipment and Other Capitalized
Assets
Property and equipment and other capitalized assets are stated at
cost. Property and equipment acquired through acquisitions of
businesses are initially recorded at fair value. Depreciation is
calculated on the straight-line method based on the month the asset
is placed in service over the following estimated useful lives:
Estimated Useful Life
Furniture and fixtures 5 years
Computer equipment and software 3 years
Internal-use software and website development costs 3–5 years
Leasehold improvements
Shorter of useful life or remaining duration of lease
Property and equipment and other capitalized assets consist of the
following:
As of December 31,
2015 2014
Furniture and fixtures $ 794 $ 831
Computer equipment and software 4,051 4,567
Leasehold improvements 1,510 1,508
Internal-use software and website development costs 20,934 18,034
27,289 24,940
Less: accumulated depreciation and amortization (18,367 ) (15,725 )
$ 8,922 $ 9,215
Depreciation expense was $4.0 million, $4.1 million and $3.8
million for the years ended December 31, 2015, 2014 and 2013,
respectively. Repairs and maintenance charges that do not increase
the useful life of the assets are charged to operations as
incurred. The Company wrote off approximately $1.3 million, $0.1
million and $2.7 million of fully depreciated assets that were no
longer in service during 2015, 2014 and 2013, respectively.
Depreciation expense is classified as a component of operating
expense in the Company’s results of operations.</t>
  </si>
  <si>
    <t>Internal-Use Software and Website Development Costs</t>
  </si>
  <si>
    <t>Internal-Use Software and Website Development
Costs
The Company capitalizes costs incurred during the development of
its website applications and infrastructure as well as certain
costs relating to internal-use software. The estimated useful life
of costs capitalized is evaluated for each specific project.
Capitalized internal-use software and website development costs are
reviewed for recoverability whenever events or changes in
circumstances indicate that the carrying amount of the asset may
not be recoverable. An impairment loss would be recognized only if
the carrying amount of the asset is not recoverable and exceeds its
fair value. The Company capitalized internal-use software and
website development costs of $2.9 million, $3.0 million and $3.6
million for the years ended December 31, 2015, 2014 and 2013,
respectively.</t>
  </si>
  <si>
    <t>Concentrations of Credit Risk and Off-Balance Sheet Risk</t>
  </si>
  <si>
    <t>Concentrations of Credit Risk and Off-Balance Sheet
Risk
Financial instruments that potentially expose the Company to
concentrations of credit risk consist mainly of cash and cash
equivalents, investments and accounts receivable. The Company
maintains its cash and cash equivalents and investments principally
in accredited financial institutions of high credit standing. The
Company routinely assesses the credit worthiness of its customers.
The Company generally has not experienced any significant losses
related to individual customers or groups of customers in any
particular industry or area. The Company does not require
collateral. Due to these factors, no additional credit risk beyond
amounts provided for collection losses is believed by management to
be probable in the Company’s accounts receivable.
No single customer represented 10% or more of total accounts
receivable at December 31, 2015 or 2014. No single customer
accounted for 10% or more of total revenues in the years ended
December 31, 2015, 2014 or 2013.</t>
  </si>
  <si>
    <t>Income Taxes
The Company’s deferred tax assets and liabilities are
recognized based on temporary differences between the financial
reporting and income tax bases of assets and liabilities using
statutory rates. A valuation allowance is established against net
deferred tax assets if, based upon the weight of available
evidence, it is more likely than not that some or all of the
deferred tax assets will not be realized. The Company records a
liability for unrecognized tax benefits resulting from uncertain
tax positions taken or expected to be taken in a tax return using a
“more likely than not” threshold as required by the
provisions of ASC 740-10, Accounting for Uncertainty in Income
Taxes
The Company recognizes any interest and penalties related to
unrecognized tax benefits in income tax expense.</t>
  </si>
  <si>
    <t>Stock-Based Compensation
The Company has two stock-based employee compensation plans which
are more fully described in Note 10. Stock-based compensation cost
is measured at the grant date based on the fair value of the award
and is recognized in the Consolidated Statement of Operations and
Comprehensive Income (Loss) using the straight-line method over the
vesting period of the award. The Company uses the Black-Scholes
option-pricing model to determine the fair value of stock option
awards.</t>
  </si>
  <si>
    <t>Comprehensive Income</t>
  </si>
  <si>
    <t>Comprehensive Income (Loss)
Comprehensive income (loss) includes all changes in equity during a
period, except those resulting from investments by stockholders and
distributions to stockholders. The Company’s comprehensive
income (loss) includes changes in the fair value of the
Company’s unrealized gains (losses) on available for sale
securities and foreign currency translation adjustments.
There were no material reclassifications out of accumulated other
comprehensive income (loss) in the periods ended December 31,
2015, 2014 or 2013.</t>
  </si>
  <si>
    <t>Foreign Currency</t>
  </si>
  <si>
    <t>Foreign Currency
The functional currency for each of the Company’s
subsidiaries is the local currency of the country in which it is
incorporated. All assets and liabilities are translated into U.S.
dollar equivalents at the exchange rate in effect on the balance
sheet date or at a historical rate. Revenues and expenses are
translated at average exchange rates. Translation gains or losses
are recorded in stockholders’ equity as an element of
accumulated other comprehensive income (loss).</t>
  </si>
  <si>
    <t>Net Income (Loss) Per Share</t>
  </si>
  <si>
    <t>Net Income (Loss) Per Share
Basic earnings per share is computed based on the weighted average
number of common shares and vested restricted stock awards
outstanding during the period. Because the holders of unvested
restricted stock awards do not have nonforfeitable rights to
dividends or dividend equivalents, the Company does not consider
these awards to be participating securities that should be included
in its computation of earnings per share under the two-class
method. Diluted earnings per share is computed using the weighted
average number of common shares and vested, undelivered restricted
stock award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awards is computed using the average market price for the
respective period. In addition, the assumed proceeds under the
treasury stock method include the average unrecognized compensation
expense and assumed tax benefit of stock options and restricted
stock awards that are in-the-money. This results in the
“assumed” buyback of additional shares, thereby
reducing the dilutive impact of stock options and restricted stock
awards.
A reconciliation of the numerator and denominator used in the
calculation of basic and diluted net income (loss) per share is as
follows:
For the Years Ended
December 31,
2015 2014 2013
Numerator:
Net income (loss) $ 7,186 $ 4,081 $ (1,837 )
Denominator:
Basic:
Weighted average shares of common stock and vested, undelivered
restricted stock awards outstanding 32,963,185 33,010,162 37,886,492
Diluted:
Weighted average shares of common stock and vested, undelivered
restricted stock awards outstanding 32,963,185 33,010,162 37,886,492
Effect of potentially dilutive shares 1,512,620 1,630,349
—
Total weighted average shares of common stock and vested,
undelivered restricted stock awards outstanding and potentially
dilutive shares 34,475,805 34,640,511 37,886,492
Calculation of Net Income (Loss) Per Common Share:
Basic:
Net income (loss) applicable to common stockholders $ 7,186 $ 4,081 $ (1,837 )
Weighted average shares of stock outstanding 32,963,185 33,010,162 37,886,492
Net income (loss) per common share $ 0.22 $ 0.12 $ (0.05 )
Diluted:
Net income (loss) applicable to common stockholders $ 7,186 $ 4,081 $ (1,837 )
Weighted average shares of stock outstanding 34,475,805 34,640,511 37,886,492
Net income (loss) per common share(1) $ 0.21 $ 0.12 $ (0.05 )
(1) In calculating diluted earnings per
share, 1.1 million, 1.0 million and 5.3 million
shares related to outstanding stock options and unvested,
undelivered restricted stock awards were excluded for the years
ended December 31, 2015, 2014 and 2013, respectively, because
they were anti-dilutive. Additionally, shares used to calculate
diluted earnings per share exclude 0.5 million shares related
to outstanding stock options and unvested, undelivered restricted
stock awards for the year ended December 31, 2013 that would
have been dilutive if the Company had net income during that
period.</t>
  </si>
  <si>
    <t>Recent Accounting Pronouncements open</t>
  </si>
  <si>
    <t>Recent Accounting Pronouncements
In May 2014, the Financial Accounting Standards Board
(“FASB”) issued Accounting Standards Update
(“ASU”) No. 2014-09, Revenue from Contracts
with Customers (Topic 606) Revenue Recognition Revenue from Contracts with
Customers (Topic 606): Deferral of the Effective Date
In April 2015, the FASB issued ASU No. 2015-05,
Customer’s Accounting for Fees Paid in a Cloud Computing
Arrangement (Subtopic 350-40) ,
In November 2015, the FASB issued ASU No. 2015-17, Income
Taxes (Topic 740) Balance Sheet Classification of Deferred
Taxes
In January 2016, the FASB issued ASU No. 2016-01, Financial
Instruments-Overall (Subtopic 825-10)—Recognition and
Measurement of Financial Assets and Financial Liabilities
In February 2016, the FASB issued ASU No. 2016-02,
Leases</t>
  </si>
  <si>
    <t>Summary of Significant Accounting Policies (Tables)</t>
  </si>
  <si>
    <t>Summary of Changes in Company's Allowance for Doubtful Accounts</t>
  </si>
  <si>
    <t>Below is a summary of the changes in the Company’s allowance
for doubtful accounts for the years ended December 31, 2015,
2014 and 2013.
Balance at Beginning of Year Provision Acquired in Business Combinations Write-offs, Net of Recoveries Balance at
Year ended December 31, 2013 $ 911 $ 564
— $ (562 ) $ 913
Year ended December 31, 2014 $ 913 $ 708
— $ (607 ) $ 1,014
Year ended December 31, 2015 $ 1,014 $ 805
— $ (104 ) $ 1,715</t>
  </si>
  <si>
    <t>Estimated Useful Lives of Property and Equipment and Other Capitalized Assets</t>
  </si>
  <si>
    <t>Depreciation is calculated on the straight-line method based on
the month the asset is placed in service over the following
estimated useful lives:
Estimated Useful Life
Furniture and fixtures 5 years
Computer equipment and software 3 years
Internal-use software and website development costs 3–5 years
Leasehold improvements
Shorter of useful life or remaining duration of lease</t>
  </si>
  <si>
    <t>Property and equipment and other capitalized assets consist of the
following:
As of December 31,
2015 2014
Furniture and fixtures $ 794 $ 831
Computer equipment and software 4,051 4,567
Leasehold improvements 1,510 1,508
Internal-use software and website development costs 20,934 18,034
27,289 24,940
Less: accumulated depreciation and amortization (18,367 ) (15,725 )
$ 8,922 $ 9,215</t>
  </si>
  <si>
    <t>Reconciliation of Numerator and Denominator Used in Calculation of Basic and Diluted Net Income (Loss) Per Share</t>
  </si>
  <si>
    <t>A reconciliation of the numerator and denominator used in the
calculation of basic and diluted net income (loss) per share is as
follows:
For the Years Ended
December 31,
2015 2014 2013
Numerator:
Net income (loss) $ 7,186 $ 4,081 $ (1,837 )
Denominator:
Basic:
Weighted average shares of common stock and vested, undelivered
restricted stock awards outstanding 32,963,185 33,010,162 37,886,492
Diluted:
Weighted average shares of common stock and vested, undelivered
restricted stock awards outstanding 32,963,185 33,010,162 37,886,492
Effect of potentially dilutive shares 1,512,620 1,630,349
—
Total weighted average shares of common stock and vested,
undelivered restricted stock awards outstanding and potentially
dilutive shares 34,475,805 34,640,511 37,886,492
Calculation of Net Income (Loss) Per Common Share:
Basic:
Net income (loss) applicable to common stockholders $ 7,186 $ 4,081 $ (1,837 )
Weighted average shares of stock outstanding 32,963,185 33,010,162 37,886,492
Net income (loss) per common share $ 0.22 $ 0.12 $ (0.05 )
Diluted:
Net income (loss) applicable to common stockholders $ 7,186 $ 4,081 $ (1,837 )
Weighted average shares of stock outstanding 34,475,805 34,640,511 37,886,492
Net income (loss) per common share(1) $ 0.21 $ 0.12 $ (0.05 )
(1) In calculating diluted earnings per
share, 1.1 million, 1.0 million and 5.3 million
shares related to outstanding stock options and unvested,
undelivered restricted stock awards were excluded for the years
ended December 31, 2015, 2014 and 2013, respectively, because
they were anti-dilutive. Additionally, shares used to calculate
diluted earnings per share exclude 0.5 million shares related
to outstanding stock options and unvested, undelivered restricted
stock awards for the year ended December 31, 2013 that would
have been dilutive if the Company had net income during that
period.</t>
  </si>
  <si>
    <t>Fair Value Measurements (Tables)</t>
  </si>
  <si>
    <t>Assets and Liabilities Carried at Fair Value and Measured on Recurring Basis</t>
  </si>
  <si>
    <t>The fair value hierarchy of the Company’s financial assets
and liabilities carried at fair value and measured on a recurring
basis is as follows:
Fair Value Measurements at Reporting Date Using
December 31, 2015
Quoted Prices in Active Markets for Identical Assets (Level 1) Significant Other Observable Inputs (Level 2) Significant Unobservable Inputs (Level 3)
Assets:
Money market funds(1) $ 122 $ 122 $
— $
—
Short-term investments(2) 10,646
— 10,646
—
Long-term investments(2) 9,262
— 9,262
—
Total assets $ 20,030 $ 122 $ 19,908 $
—
Liabilities:
Contingent consideration – current(3) $ 1,326 $
— $
— $ 1,326
Total liabilities $ 1,326 $
— $
— $ 1,326
Fair Value Measurements at Reporting Date Using
December 31, 2014
Quoted Prices in Active Markets for Identical Assets (Level 1) Significant Other Observable Inputs (Level 2) Significant Unobservable Inputs (Level 3)
Assets:
Money market funds(1) $ 1,071 $ 1,071 $
— $
—
Short-term investments(2) 5,480
— 5,480
—
Long-term investments(2) 13,428
— 13,428
—
Total assets $ 19,979 $ 1,071 $ 18,908 $
—
Liabilities:
Contingent consideration – non-current(3) $ 1,114 $
— $
— $ 1,114
Total liabilities $ 1,114 $
— $
— $ 1,114
(1) Included in cash and cash equivalents
on the accompanying consolidated balance sheets; valued at quoted
market prices in active markets.
(2) Short-term and long-term investments
consist of municipal bonds, corporate bonds and government agency
bonds; their fair value is calculated using an interest rate yield
curve for similar instruments.
(3) The Company’s valuation
techniques and Level 3 inputs used to estimate the fair value of
contingent consideration payable in connection with the LeMagIT
acquisition are described in Note 4. As the final payment of $1.3
million, net of a $0.4 million remaining contingency, was paid in
January 2016, the remaining value of the contingent consideration
was reclassified from non-current to current during 2015.
Remeasurement of the contingent consideration to fair value is
included in General and Administrative expense in the
Company’s Consolidated Statements of Operations and
Comprehensive Income (Loss).</t>
  </si>
  <si>
    <t>Significant Unobservable Inputs (Level 3) [Member]</t>
  </si>
  <si>
    <t>Roll-forward of Fair Value of Contingent Consideration Categorized as Level 3</t>
  </si>
  <si>
    <t>The following table provides a roll-forward of the fair value of
the contingent consideration categorized as Level 3 for the years
ended December 31, 2013, 2014 and 2015:
Fair Value
Balance as of December 31, 2012 $ 1,180
Currency translation impact on contingent liabilities 28
Remeasurement of contingent liabilities 288
Balance as of December 31, 2013 $ 1,496
Currency translation impact on contingent liabilities (204 )
Payments on contingent liabilities (545 )
Amortization of discount on contingent liabilities 47
Remeasurement of contingent liabilities 320
Balance as of December 31, 2014 $ 1,114
Currency translation impact on contingent liabilities (127 )
Amortization of discount on contingent liabilities 305
Remeasurement of contingent liabilities 34
Balance as of December 31, 2015 $ 1,326</t>
  </si>
  <si>
    <t>Cash, Cash Equivalents and Investments (Tables)</t>
  </si>
  <si>
    <t>Cash and Cash Equivalents</t>
  </si>
  <si>
    <t>Cash and cash equivalents consisted of the following:
As of December 31,
2015 2014
Cash $ 14,661 $ 18,204
Money market funds 122 1,071
Total cash and cash equivalents $ 14,783 $ 19,275</t>
  </si>
  <si>
    <t>Short-term and Long-term Investments</t>
  </si>
  <si>
    <t>Short-term and long-term investments consisted of the
following:
December 31, 2015
Cost Gross Unrealized Gains Gross Unrealized Losses Estimated Fair Value
Short-term and long-term investments:
Government agency bonds $ 7,615 $
— $ (15 ) $ 7,600
Municipal bonds 11,818
— (14 ) 11,804
Corporate bonds 505
— (1 ) 504
Total short-term and long-term investments $ 19,938 $
— $ (30 ) $ 19,908
December 31, 2014
Cost Gross Unrealized Gains Gross Unrealized Losses Estimated Fair Value
Short-term and long-term investments:
Government agency bonds $ 6,632 $
— $ (14 ) $ 6,618
Municipal bonds 12,307 4 (21 ) 12,290
Total short-term and long-term investments $ 18,939 $ 4 $ (35 ) $ 18,908</t>
  </si>
  <si>
    <t>Goodwill (Tables)</t>
  </si>
  <si>
    <t>Changes in Carrying Amount of Goodwill</t>
  </si>
  <si>
    <t>The changes in the carrying amount of goodwill for the years ended
December 31, 2015 and 2014 are as follows:
As of December 31,
2015 2014
Balance as of beginning of year $ 93,979 $ 94,171
Goodwill adjustment during the year
—
—
Effect of exchange rate changes (278 ) (192 )
Balance as of end of year $ 93,701 $ 93,979</t>
  </si>
  <si>
    <t>Intangible Assets (Tables)</t>
  </si>
  <si>
    <t>Summary of Intangible Assets</t>
  </si>
  <si>
    <t>The following table summarizes the Company’s intangible
assets, net:
As of December 31,
2015
Estimated Useful Lives (Years) Gross Carrying Amount Accumulated Amortization Net
Customer, affiliate and advertiser relationships 5-9 $ 6,996 $ (6,379 ) $ 617
Developed websites, technology and patents 10 1,222 (603 ) 619
Trademark, trade name and domain name 5-8 1,819 (1,685 ) 134
Proprietary user information database and Internet traffic 5 1,232 (1,154 ) 78
Non-compete agreements 3 76 (76 )
—
Total intangible assets $ 11,345 $ (9,897 ) $ 1,448
As of December 31,
2014
Estimated Useful Lives (Years) Gross Carrying Amount Accumulated Net
Customer, affiliate and advertiser relationships 5-9 $ 7,079 $ (5,480 ) $ 1,599
Developed websites, technology and patents 10 1,361 (499 ) 862
Trademark, trade name and domain name 5-8 1,859 (1,598 ) 261
Proprietary user information database and Internet traffic 3-5 1,270 (1,024 ) 246
Non-compete agreements 3 85 (58 ) 27
Total intangible assets $ 11,654 $ (8,659 ) $ 2,995</t>
  </si>
  <si>
    <t>Schedule of Amortization Expense of Intangible Assets</t>
  </si>
  <si>
    <t>The Company expects amortization expense of intangible assets to be
as follows:
Years Ending December 31: Amortization
2016 824
2017 163
2018 101
2019 85
2020 72
Thereafter 203
$ 1,448</t>
  </si>
  <si>
    <t>Commitments and Contingencies (Tables)</t>
  </si>
  <si>
    <t>Schedule of Future Minimum Lease Payments</t>
  </si>
  <si>
    <t>Future minimum lease payments under the Company’s
noncancelable operating leases at December 31, 2015 are as
follows:
Years Ending December 31: Minimum Lease Payments
2016 $ 4,803
2017 4,346
2018 4,478
2019 4,493
2020 684
Thereafter
—
$ 18,804</t>
  </si>
  <si>
    <t>Stock-Based Compensation (Tables)</t>
  </si>
  <si>
    <t>Fair Values of Options Granted Estimated Using Weighted-Average Assumptions</t>
  </si>
  <si>
    <t xml:space="preserve">The Company uses the Black-Scholes option pricing model to
calculate the grant-date fair value of an award. The Company
calculated the fair values of the options granted using the
following estimated weighted-average assumptions:
Years Ended
December 31,
2015 2014 2013
Expected volatility 47 % 78 % 67 %
Expected term 6 years 6 years 5 years
Risk-free interest rate 1.67 % 1.62 % 0.58 %
Expected dividend yield
— %
— %
— %
Weighted-average grant date fair value per share $ 3.72 $ 7.22 $ 3.89 </t>
  </si>
  <si>
    <t>Summary of Stock Option Activity Under Company's Stock Option Plans</t>
  </si>
  <si>
    <t>A summary of the stock option activity under the Company’s
stock option plans for the year ended December 31, 2015 is
presented below:
Options Outstanding Weighted-Average Exercise Price Per Share Weighted-Average Aggregate
Options outstanding at December 31, 2014 3,347,657 $ 7.86
Granted 15,000 8.49
Exercised (414,490 ) 6.76
Forfeited
—
—
Canceled (25,431 ) 13.95
Options outstanding at December 31, 2015 2,922,736 $ 7.97 1.58 $ 2,637
Options exercisable at December 31, 2015 2,922,736 $ 7.97 1.58 $ 2,637
Options vested or expected to vest at December 31, 2015 2,922,736 $ 7.97 1.58 $ 2,637</t>
  </si>
  <si>
    <t>Summary of Restricted Stock Award Activity Under 2007 Stock Plan</t>
  </si>
  <si>
    <t>A summary of the restricted stock award activity under the 2007
Plan for the year ended December 31, 2015 is presented
below:
Shares Weighted-Average Grant Date Fair Value Per Share Aggregate
Nonvested outstanding at December 31, 2014 2,279,167 $ 5.83
Granted 846,668 9.16
Vested (948,299 ) 6.38
Forfeited (189,642 ) 7.77
Nonvested outstanding at December 31, 2015 1,987,894 $ 6.93 $ 15,963</t>
  </si>
  <si>
    <t>Income Taxes (Tables)</t>
  </si>
  <si>
    <t>Schedule of Income (Loss) Before Provision for (Benefit from) Income Taxes</t>
  </si>
  <si>
    <t>Income (loss) before provision for (benefit from) income taxes was
as follows:
Year Ended
December 31,
2015 2014 2013
United States $ 11,040 $ 6,071 $ (3,157 )
Foreign 881 1,055 663
Income (loss) before income taxes $ 11,921 $ 7,126 $ (2,494 )</t>
  </si>
  <si>
    <t>Income Tax Provision for (Benefit from)</t>
  </si>
  <si>
    <t>The income tax provision for (benefit from) the years ended
December 31, 2015, 2014 and 2013 consisted of the
following:
Years Ended
December 31,
2015 2014 2013
Current:
Federal $ 2,500 $ 2,574 $ (2,373 )
State 167 15 34
Foreign 320 560 128
Total current 2,987 3,149 (2,211 )
Deferred:
Federal 796 (424 ) 1,700
State 796 593 (157 )
Foreign 156 (273 ) 11
Total deferred 1,748 (104 ) 1,554
$ 4,735 $ 3,045 $ (657 )</t>
  </si>
  <si>
    <t>Difference by Applying the Statutory Federal Income Tax Rate</t>
  </si>
  <si>
    <t>The income tax provision (benefit) for the years ended
December 31, 2015, 2014 and 2013 differs from the amounts
computed by applying the statutory federal income tax rate to the
consolidated income (loss) before income taxes as follows:
Years Ended
December 31,
2015 2014 2013
Provision (benefit) computed at statutory rate $ 4,172 $ 2,477 $ (848 )
(Reduction) increase resulting from:
Difference in rates for foreign jurisdictions (181 ) (144 ) (65 )
Tax exempt interest income (6 )
— (6 )
Stock-based compensation (430 ) (479 ) 271
Other non-deductible expenses 14 104 116
Non-deductible officers compensation 408 492 113
State income tax provision 573 337 (228 )
Losses not benefitted 9 56 100
Secondary offering
— 188
—
True-up of prior year returns 197
— (154 )
Penalties and interest
— 15 15
Other (21 ) (1 ) 29
Provision for (benefit from) income taxes $ 4,735 $ 3,045 $ (657 )</t>
  </si>
  <si>
    <t>Significant Components of the Company's Net Deferred Tax Assets and Liabilities</t>
  </si>
  <si>
    <t>Significant components of the Company’s net deferred tax
assets and liabilities are as follows:
As of December 31,
2015 2014
Deferred tax assets:
Net operating loss carryforwards $ 341 $ 1,151
Capital losses
— 46
Deferred revenue 78
—
Accruals and allowances 1,557 1,681
Stock-based compensation 5,493 5,718
Deferred rent expense 862 1,060
Gross deferred tax assets 8,331 9,656
Less valuation allowance (528 ) (1,214 )
Total deferred tax assets 7,803 8,442
Deferred tax liabilities:
Intangible asset amortization (1,496 ) (904 )
Deferred revenue
— (44 )
Depreciation (2,679 ) (2,063 )
Total deferred tax liabilities (4,175 ) (3,011 )
Net deferred tax assets $ 3,628 $ 5,431
As reported:
Current deferred tax assets $ 2,317 $ 2,674
Non-current deferred tax assets $ 1,893 $ 3,230
Non-current deferred tax liabilities $ 582 $ 473</t>
  </si>
  <si>
    <t>Reconciliation of the Beginning and Ending Amounts of Unrecognized Tax Benefits</t>
  </si>
  <si>
    <t>A reconciliation of the beginning and ending amounts of
unrecognized tax benefits for the years ended December 31,
2015 and 2014 is as follows:
2015 2014 2013
Balance at beginning of year $ 672 $ 657 $ 642
Reductions due to amnesty and settlement (160 )
—
—
Payments (336 )
—
—
Gross increases related to positions taken in prior periods 8 15 15
Balance at end of year $ 184 $ 672 $ 657</t>
  </si>
  <si>
    <t>Segment Information (Tables)</t>
  </si>
  <si>
    <t>Net Sales to Unaffiliated Customers by Geographic Area</t>
  </si>
  <si>
    <t>Net sales to unaffiliated customers by geographic area* were as
follows**:
Years Ended
December 31,
2015 2014 2013
United States $ 85,284 $ 81,921 $ 65,386
International 26,542 24,282 23,110
Total $ 111,826 $ 106,203 $ 88,496</t>
  </si>
  <si>
    <t>Long-Lived Assets by Geographic Area</t>
  </si>
  <si>
    <t>Long-lived assets*** by geographic area were as follows:
Years Ended December 31,
2015
2014
United States $ 99,091 $ 100,042
International 4,980 6,147
Total $ 104,071 $ 106,189
* based on current customer billing
address; does not consider the geo-targeted (target audience)
location of the campaign
** no single country outside of the U.S.
accounted for 10% or more of revenue during any of these
periods
*** comprised of property, plant and
equipment, net; goodwill; and intangible assets, net</t>
  </si>
  <si>
    <t>Quarterly Financial Data (unaudited) (Tables)</t>
  </si>
  <si>
    <t xml:space="preserve">For the Three Months Ended
2015 2014
Mar. 31 Jun. 30 Sep. 30 Dec. 31 Mar. 31 Jun. 30 Sep. 30 Dec. 31
Total revenues $ 23,658 $ 29,757 $ 29,007 $ 29,404 $ 22,977 $ 26,148 $ 26,432 $ 30,646
Total cost of revenues 6,984 7,596 7,512 7,811 6,637 7,128 6,754 7,528
Total gross profit 16,674 22,161 21,495 21,593 16,340 19,020 19,678 23,118
Total operating expenses 16,518 17,941 18,042 17,252 16,143 17,099 17,921 19,534
Operating income 156 4,220 3,453 4,341 197 1,921 1,757 3,584
Net income $ 347 $ 2,829 $ 2,041 $ 1,969 $ 135 $ 1,303 $ 938 $ 1,705
Net income per common share:
Basic $ 0.01 $ 0.09 $ 0.06 $ 0.06 $ 0.00 $ 0.04 $ 0.03 $ 0.05
Diluted $ 0.01 $ 0.08 $ 0.06 $ 0.06 $ 0.00 $ 0.04 $ 0.03 $ 0.05 </t>
  </si>
  <si>
    <t>Organization and Operations - Additional Information (Detail)</t>
  </si>
  <si>
    <t>Dec. 31, 2015GroupingWebsite</t>
  </si>
  <si>
    <t>Number of websites | Website</t>
  </si>
  <si>
    <t>Number of distinct media groups | Grouping</t>
  </si>
  <si>
    <t>Summary of Significant Accounting Policies - Additional Information (Detail)</t>
  </si>
  <si>
    <t>Dec. 31, 2015USD ($)CustomerSegmentReporting_Unit</t>
  </si>
  <si>
    <t>Dec. 31, 2014USD ($)Customer</t>
  </si>
  <si>
    <t>Dec. 31, 2013USD ($)</t>
  </si>
  <si>
    <t>Mar. 31, 2016USD ($)</t>
  </si>
  <si>
    <t>Significant Accounting Policies [Line Items]</t>
  </si>
  <si>
    <t>Number of reporting segment | Segment</t>
  </si>
  <si>
    <t>Number of reporting unit | Reporting_Unit</t>
  </si>
  <si>
    <t>Intangible assets with indefinite lives</t>
  </si>
  <si>
    <t>Depreciation expense</t>
  </si>
  <si>
    <t>Write off of fully depreciated assets no longer in service</t>
  </si>
  <si>
    <t>Capitalized internal-use software and website development costs</t>
  </si>
  <si>
    <t>Non-current deferred tax assets</t>
  </si>
  <si>
    <t>Accounting Standards Update 2015-17 [Member] | Subsequent Event [Member]</t>
  </si>
  <si>
    <t>Customer Concentration Risk [Member] | Accounts Receivable [Member]</t>
  </si>
  <si>
    <t>Number of customers represented 10% or more of total accounts receivable | Customer</t>
  </si>
  <si>
    <t>Customer Concentration Risk [Member] | Sales Revenue, Net [Member]</t>
  </si>
  <si>
    <t>Number of customers accounted for Specific revenue | Customer</t>
  </si>
  <si>
    <t>Minimum [Member]</t>
  </si>
  <si>
    <t>Estimated useful lives</t>
  </si>
  <si>
    <t>3 years</t>
  </si>
  <si>
    <t>Maximum [Member]</t>
  </si>
  <si>
    <t>10 years</t>
  </si>
  <si>
    <t>Summary of Significant Accounting Policies - Summary of Changes in Company's Allowance for Doubtful Accounts (Detail) - USD ($) $ in Thousands</t>
  </si>
  <si>
    <t>Regulatory Assets [Abstract]</t>
  </si>
  <si>
    <t>Balance at Beginning of Year</t>
  </si>
  <si>
    <t>Provision</t>
  </si>
  <si>
    <t>Acquired in Business Combinations</t>
  </si>
  <si>
    <t>Write-offs, Net of Recoveries</t>
  </si>
  <si>
    <t>Balance at End of Year</t>
  </si>
  <si>
    <t>Summary of Significant Accounting Policies - Estimated Useful Lives of Property and Equipment and Other Capitalized Assets (Detail)</t>
  </si>
  <si>
    <t>Furniture and Fixtures [Member]</t>
  </si>
  <si>
    <t>Property, Plant and Equipment [Line Items]</t>
  </si>
  <si>
    <t>Estimated useful life</t>
  </si>
  <si>
    <t>5 years</t>
  </si>
  <si>
    <t>Computer Equipment and Software [Member]</t>
  </si>
  <si>
    <t>Leasehold Improvements [Member]</t>
  </si>
  <si>
    <t>Leasehold improvements</t>
  </si>
  <si>
    <t>Shorter of useful life or remaining duration of lease</t>
  </si>
  <si>
    <t>Minimum [Member] | Internal-use software and website development costs</t>
  </si>
  <si>
    <t>Maximum [Member] | Internal-use software and website development costs</t>
  </si>
  <si>
    <t>Summary of Significant Accounting Policies - Property and Equipment and Other Capitalized Assets (Detail) - USD ($) $ in Thousands</t>
  </si>
  <si>
    <t>Property and equipment, gross</t>
  </si>
  <si>
    <t>Less: accumulated depreciation and amortization</t>
  </si>
  <si>
    <t>Internal-use software and website development costs</t>
  </si>
  <si>
    <t>Summary of Significant Accounting Policies - Reconciliation of Numerator and Denominator Used in Calculation of Basic and Diluted Net Income (Loss) Per Share (Detail) - USD ($) $ / shares in Units, $ in Thousands</t>
  </si>
  <si>
    <t>3 Months Ended</t>
  </si>
  <si>
    <t>Sep. 30, 2015</t>
  </si>
  <si>
    <t>Mar. 31, 2015</t>
  </si>
  <si>
    <t>Sep. 30, 2014</t>
  </si>
  <si>
    <t>Jun. 30, 2014</t>
  </si>
  <si>
    <t>Mar. 31, 2014</t>
  </si>
  <si>
    <t>Numerator:</t>
  </si>
  <si>
    <t>Basic:</t>
  </si>
  <si>
    <t>Weighted average shares of common stock and vested, undelivered restricted stock awards outstanding</t>
  </si>
  <si>
    <t>Diluted:</t>
  </si>
  <si>
    <t>Effect of potentially dilutive shares</t>
  </si>
  <si>
    <t>Total weighted average shares of common stock and vested, undelivered restricted stock awards outstanding and potentially dilutive shares</t>
  </si>
  <si>
    <t>Net income (loss) applicable to common stockholders</t>
  </si>
  <si>
    <t>Weighted average shares of stock outstanding</t>
  </si>
  <si>
    <t>Net income (loss) per common share</t>
  </si>
  <si>
    <t>Summary of Significant Accounting Policies - Reconciliation of Numerator and Denominator Used in Calculation of Basic and Diluted Net Income (Loss) Per Share (Parenthetical) (Detail) - shares shares in Millions</t>
  </si>
  <si>
    <t>Calculation Of Numerator And Denominator In Earnings Per Share [Line Items]</t>
  </si>
  <si>
    <t>Outstanding stock options and unvested restricted stock awards excluded from computation of diluted EPS</t>
  </si>
  <si>
    <t>Stock Options and Unvested Restricted Stock Awards [Member]</t>
  </si>
  <si>
    <t>Fair Value Measurements - Assets and Liabilities Carried at Fair Value and Measured on Recurring Basis (Detail) - Fair Value, Measurements, Recurring [Member] - USD ($) $ in Thousands</t>
  </si>
  <si>
    <t>Assets:</t>
  </si>
  <si>
    <t>Liabilities:</t>
  </si>
  <si>
    <t>Money Market Funds [Member]</t>
  </si>
  <si>
    <t>Contingent Consideration - Current [Member]</t>
  </si>
  <si>
    <t>Contingent Consideration - Non - Current [Member]</t>
  </si>
  <si>
    <t>Short-Term Investments [Member]</t>
  </si>
  <si>
    <t>Long-term Investment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Short-Term Investments [Member]</t>
  </si>
  <si>
    <t>Significant Other Observable Inputs (Level 2) [Member] | Long-term Investments [Member]</t>
  </si>
  <si>
    <t>Significant Unobservable Inputs (Level 3) [Member] | Contingent Consideration - Current [Member]</t>
  </si>
  <si>
    <t>Significant Unobservable Inputs (Level 3) [Member] | Contingent Consideration - Non - Current [Member]</t>
  </si>
  <si>
    <t>Fair Value Measurements - Assets and Liabilities Carried at Fair Value and Measured on Recurring Basis (Parenthetical) (Detail) $ in Thousands</t>
  </si>
  <si>
    <t>Dec. 31, 2015USD ($)</t>
  </si>
  <si>
    <t>Fair Value, Assets and Liabilities Measured on Recurring and Nonrecurring Basis [Line Items]</t>
  </si>
  <si>
    <t>LeMagIT [Member]</t>
  </si>
  <si>
    <t>Remaining contingent consideration</t>
  </si>
  <si>
    <t>Fair Value Measurements - Roll-forward of Fair Value of Contingent Consideration Categorized as Level 3 (Detail) - USD ($) $ in Thousands</t>
  </si>
  <si>
    <t>Beginning Balance</t>
  </si>
  <si>
    <t>Currency translation impact on contingent liabilities</t>
  </si>
  <si>
    <t>Payments on contingent liabilities</t>
  </si>
  <si>
    <t>Amortization of discount on contingent liabilities</t>
  </si>
  <si>
    <t>Remeasurement of contingent liabilities</t>
  </si>
  <si>
    <t>Ending Balance</t>
  </si>
  <si>
    <t>Acquisition - Additional Information (Detail)</t>
  </si>
  <si>
    <t>Dec. 17, 2012USD ($)Installment</t>
  </si>
  <si>
    <t>Dec. 31, 2014USD ($)</t>
  </si>
  <si>
    <t>Business Acquisition [Line Items]</t>
  </si>
  <si>
    <t>Cash paid for acquisition</t>
  </si>
  <si>
    <t>Discount rate of projected net cash flows</t>
  </si>
  <si>
    <t>10.00%</t>
  </si>
  <si>
    <t>Purchase price of acquisitions</t>
  </si>
  <si>
    <t>28.00%</t>
  </si>
  <si>
    <t>Potential future earnout</t>
  </si>
  <si>
    <t>Number of installments for acquisition cost | Installment</t>
  </si>
  <si>
    <t>Cash, Cash Equivalents and Investments - Additional Information (Detail)</t>
  </si>
  <si>
    <t>Dec. 31, 2015USD ($)Security</t>
  </si>
  <si>
    <t>Liquid investments with maturities</t>
  </si>
  <si>
    <t>3 months</t>
  </si>
  <si>
    <t>Cumulative unrealized (loss) gain, net of taxes</t>
  </si>
  <si>
    <t>Material realized gains or losses</t>
  </si>
  <si>
    <t>Number of securities in unrealized loss position | Security</t>
  </si>
  <si>
    <t>Unrealized loss available for sale securities, less than 6 months</t>
  </si>
  <si>
    <t>Unrealized loss available for sale securities fair value, less than 6 months</t>
  </si>
  <si>
    <t>Maximum duration of security</t>
  </si>
  <si>
    <t>6 months</t>
  </si>
  <si>
    <t>Municipal bonds maturity Start - date</t>
  </si>
  <si>
    <t>Jul. 31,
		2016</t>
  </si>
  <si>
    <t>Municipal bonds maturity End - date</t>
  </si>
  <si>
    <t>Apr. 30,
		2018</t>
  </si>
  <si>
    <t>Cash, Cash Equivalents and Investments - Cash and Cash Equivalents (Detail) - USD ($) $ in Thousands</t>
  </si>
  <si>
    <t>Dec. 31, 2012</t>
  </si>
  <si>
    <t>Cash</t>
  </si>
  <si>
    <t>Money market funds</t>
  </si>
  <si>
    <t>Total cash and cash equivalents</t>
  </si>
  <si>
    <t>Cash, Cash Equivalents and Investments - Short-term and Long-term Investments (Detail) - USD ($) $ in Thousands</t>
  </si>
  <si>
    <t>Schedule of Available-for-sale Securities [Line Items]</t>
  </si>
  <si>
    <t>Cost</t>
  </si>
  <si>
    <t>Gross Unrealized Gains</t>
  </si>
  <si>
    <t>Gross Unrealized Losses</t>
  </si>
  <si>
    <t>Estimated Fair Value</t>
  </si>
  <si>
    <t>US Government Agencies Debt Securities [Member]</t>
  </si>
  <si>
    <t>Municipal Bonds [Member]</t>
  </si>
  <si>
    <t>Corporate Bonds [Member]</t>
  </si>
  <si>
    <t>Goodwill - Changes in Carrying Amount of Goodwill (Detail) - USD ($) $ in Thousands</t>
  </si>
  <si>
    <t>Balance as of beginning of year</t>
  </si>
  <si>
    <t>Goodwill adjustment during the year</t>
  </si>
  <si>
    <t>Effect of exchange rate changes</t>
  </si>
  <si>
    <t>Balance as of end of year</t>
  </si>
  <si>
    <t>Intangible Assets - Summary of Intangible Assets (Detail) - USD ($) $ in Thousands</t>
  </si>
  <si>
    <t>Finite-Lived Intangible Assets [Line Items]</t>
  </si>
  <si>
    <t>Gross Carrying Amount</t>
  </si>
  <si>
    <t>Accumulated Amortization</t>
  </si>
  <si>
    <t>Total intangible assets</t>
  </si>
  <si>
    <t>Customer, Affiliate and Advertiser Relationships [Member]</t>
  </si>
  <si>
    <t>Developed Websites, Technology and Patents [Member]</t>
  </si>
  <si>
    <t>Trademarks, Trade Names and Domain Name [Member]</t>
  </si>
  <si>
    <t>Proprietary User Information Database and Internet Traffic [Member]</t>
  </si>
  <si>
    <t>Non-compete Agreement [Member]</t>
  </si>
  <si>
    <t>Minimum [Member] | Customer, Affiliate and Advertiser Relationships [Member]</t>
  </si>
  <si>
    <t>Minimum [Member] | Trademarks, Trade Names and Domain Name [Member]</t>
  </si>
  <si>
    <t>Minimum [Member] | Proprietary User Information Database and Internet Traffic [Member]</t>
  </si>
  <si>
    <t>Maximum [Member] | Customer, Affiliate and Advertiser Relationships [Member]</t>
  </si>
  <si>
    <t>9 years</t>
  </si>
  <si>
    <t>Maximum [Member] | Trademarks, Trade Names and Domain Name [Member]</t>
  </si>
  <si>
    <t>8 years</t>
  </si>
  <si>
    <t>Maximum [Member] | Proprietary User Information Database and Internet Traffic [Member]</t>
  </si>
  <si>
    <t>Intangible Assets - Additional Information (Detail) - USD ($)</t>
  </si>
  <si>
    <t>Remaining amortization period</t>
  </si>
  <si>
    <t>2 years 4 months 28 days</t>
  </si>
  <si>
    <t>Write off of intangible assets</t>
  </si>
  <si>
    <t>Intangible Assets - Schedule of Amortization Expense of Intangible Assets (Detail) - USD ($) $ in Thousands</t>
  </si>
  <si>
    <t>Thereafter</t>
  </si>
  <si>
    <t>Bank Demand Loan Payable - Additional Information (Detail) - USD ($)</t>
  </si>
  <si>
    <t>Amended and Restated Credit Agreement [Member]</t>
  </si>
  <si>
    <t>Line of Credit Facility [Line Items]</t>
  </si>
  <si>
    <t>Revolving credit facility bearing interest rate</t>
  </si>
  <si>
    <t>Prime rate less 1.00%</t>
  </si>
  <si>
    <t>Revolving loan agreement, outstanding</t>
  </si>
  <si>
    <t>Revolving Credit Facility [Member]</t>
  </si>
  <si>
    <t>Line of credit facility maximum borrowing</t>
  </si>
  <si>
    <t>Revolving Credit Facility [Member] | Amended and Restated Credit Agreement [Member]</t>
  </si>
  <si>
    <t>Prime rate</t>
  </si>
  <si>
    <t>1.00%</t>
  </si>
  <si>
    <t>LIBOR margin</t>
  </si>
  <si>
    <t>Plus 1.25%</t>
  </si>
  <si>
    <t>Unused line fees</t>
  </si>
  <si>
    <t>Revolving Credit Facility [Member] | London Interbank Offered Rate (LIBOR) [Member] | Amended and Restated Credit Agreement [Member]</t>
  </si>
  <si>
    <t>Debt instrument basis spread on variable rate</t>
  </si>
  <si>
    <t>1.25%</t>
  </si>
  <si>
    <t>Commitments and Contingencies - Additional Information (Detail)</t>
  </si>
  <si>
    <t>1 Months Ended</t>
  </si>
  <si>
    <t>Jul. 31, 2015ft²</t>
  </si>
  <si>
    <t>Nov. 30, 2010ft²</t>
  </si>
  <si>
    <t>Aug. 31, 2009ft²</t>
  </si>
  <si>
    <t>Commitments and Contingencies [Line Items]</t>
  </si>
  <si>
    <t>Lease expiration date</t>
  </si>
  <si>
    <t>Mar. 31,
		2020</t>
  </si>
  <si>
    <t>Lease agreement for office | ft²</t>
  </si>
  <si>
    <t>Lease agreement commenced</t>
  </si>
  <si>
    <t>Feb. 28,
		2010</t>
  </si>
  <si>
    <t>Lease agreement period</t>
  </si>
  <si>
    <t>Total rent expense under the Company's leases | $</t>
  </si>
  <si>
    <t>Lower income tax rate benefits available (minimum)</t>
  </si>
  <si>
    <t>1.32%</t>
  </si>
  <si>
    <t>Lower income tax rate benefits available (maximum)</t>
  </si>
  <si>
    <t>9.50%</t>
  </si>
  <si>
    <t>Tax benefits available on exemption from excise tax on net worth</t>
  </si>
  <si>
    <t>0.26%</t>
  </si>
  <si>
    <t>Tax differential including penalties and interest | $</t>
  </si>
  <si>
    <t>Charges, claims related to litigation | $</t>
  </si>
  <si>
    <t>Amended Newton Lease [Member]</t>
  </si>
  <si>
    <t>Additional lease space agreement | ft²</t>
  </si>
  <si>
    <t>Second Amended Newton Lease [Member]</t>
  </si>
  <si>
    <t>Commitments and Contingencies - Schedule of Future Minimum Lease Payments (Detail) $ in Thousands</t>
  </si>
  <si>
    <t>Future minimum lease payments, Total</t>
  </si>
  <si>
    <t>Stock-Based Compensation - Additional Information (Detail) - USD ($)</t>
  </si>
  <si>
    <t>Share-based Compensation, Shares Authorized under Stock Option Plans, Exercise Price Range [Line Items]</t>
  </si>
  <si>
    <t>Expected dividend yield</t>
  </si>
  <si>
    <t>0.00%</t>
  </si>
  <si>
    <t>Intrinsic value of options exercised</t>
  </si>
  <si>
    <t>Cash received from exercise of options</t>
  </si>
  <si>
    <t>Employee service share-based compensation, nonvested awards, compensation cost not yet recognized</t>
  </si>
  <si>
    <t>Employee service share-based compensation, nonvested awards, compensation cost not yet recognized, period for recognition</t>
  </si>
  <si>
    <t>1 year 7 months 6 days</t>
  </si>
  <si>
    <t>Stock Option 2007 Plan [Member]</t>
  </si>
  <si>
    <t>Issuance of common stock incentives</t>
  </si>
  <si>
    <t>Annual increase in reserved common stock</t>
  </si>
  <si>
    <t>2.00%</t>
  </si>
  <si>
    <t>Additional share authorized</t>
  </si>
  <si>
    <t>Shares available for grant</t>
  </si>
  <si>
    <t>Minimum [Member] | Stock Option 1999 Plan [Member]</t>
  </si>
  <si>
    <t>Period of grants vested</t>
  </si>
  <si>
    <t>4 years</t>
  </si>
  <si>
    <t>Minimum [Member] | Stock Option 2007 Plan [Member]</t>
  </si>
  <si>
    <t>Maximum [Member] | Stock Option 1999 Plan [Member]</t>
  </si>
  <si>
    <t>Period of grants expired</t>
  </si>
  <si>
    <t>Maximum [Member] | Stock Option 2007 Plan [Member]</t>
  </si>
  <si>
    <t>Restricted Stock [Member]</t>
  </si>
  <si>
    <t>Grant date fair value of stock options vested</t>
  </si>
  <si>
    <t>Stock-Based Compensation - Fair Values of Options Granted Estimated Using Weighted-Average Assumptions (Detail) - $ / shares</t>
  </si>
  <si>
    <t>Expected volatility</t>
  </si>
  <si>
    <t>47.00%</t>
  </si>
  <si>
    <t>78.00%</t>
  </si>
  <si>
    <t>67.00%</t>
  </si>
  <si>
    <t>Expected term</t>
  </si>
  <si>
    <t>6 years</t>
  </si>
  <si>
    <t>Risk-free interest rate</t>
  </si>
  <si>
    <t>1.67%</t>
  </si>
  <si>
    <t>1.62%</t>
  </si>
  <si>
    <t>0.58%</t>
  </si>
  <si>
    <t>Weighted-average grant date fair value per share</t>
  </si>
  <si>
    <t>Stock-Based Compensation - Summary of Stock Option Activity under Company's Stock Option Plans (Detail) $ / shares in Units, $ in Thousands</t>
  </si>
  <si>
    <t>Dec. 31, 2015USD ($)$ / sharesshares</t>
  </si>
  <si>
    <t>Options outstanding, beginning balance | shares</t>
  </si>
  <si>
    <t>Options Outstanding, Granted | shares</t>
  </si>
  <si>
    <t>Options Outstanding, Exercised | shares</t>
  </si>
  <si>
    <t>Options Outstanding, Forfeited | shares</t>
  </si>
  <si>
    <t>Options Outstanding, Cancelled | shares</t>
  </si>
  <si>
    <t>Options outstanding, ending balance | shares</t>
  </si>
  <si>
    <t>Options Outstanding, Options exercisable | shares</t>
  </si>
  <si>
    <t>Options Outstanding, Options vested or expected to vest | shares</t>
  </si>
  <si>
    <t>Weighted-Average Exercise Price Per Share, Options outstanding, beginning balance | $ / shares</t>
  </si>
  <si>
    <t>Weighted-Average Exercise Price Per Share, Granted | $ / shares</t>
  </si>
  <si>
    <t>Weighted-Average Exercise Price Per Share, Exercised | $ / shares</t>
  </si>
  <si>
    <t>Weighted-Average Exercise Price Per Share, Forfeited | $ / shares</t>
  </si>
  <si>
    <t>Weighted- Average Exercise Price Per Share, Cancelled | $ / shares</t>
  </si>
  <si>
    <t>Weighted- Average Exercise Price Per Share, Options outstanding, ending balance | $ / shares</t>
  </si>
  <si>
    <t>Weighted- Average Exercise Price Per Share, Options exercisable | $ / shares</t>
  </si>
  <si>
    <t>Weighted-Average Exercise Price Per Share, Options vested or expected to vest | $ / shares</t>
  </si>
  <si>
    <t>Weighted-Average Remaining Contractual Term in Years, Options outstanding</t>
  </si>
  <si>
    <t>1 year 6 months 29 days</t>
  </si>
  <si>
    <t>Weighted-Average Remaining Contractual Term in Years, Options exercisable</t>
  </si>
  <si>
    <t>Weighted-Average Remaining Contractual Term in Years, Options vested or expected to vest</t>
  </si>
  <si>
    <t>Aggregate Intrinsic Value, Options outstanding | $</t>
  </si>
  <si>
    <t>Aggregate Intrinsic Value, Options exercisable | $</t>
  </si>
  <si>
    <t>Aggregate Intrinsic Value, Options vested or expected to vest | $</t>
  </si>
  <si>
    <t>Stock-Based Compensation - Summary of Restricted Stock Award Activity under 2007 Stock Plan (Detail) - Restricted Stock [Member] $ / shares in Units, $ in Thousands</t>
  </si>
  <si>
    <t>Share-based Compensation Arrangement by Share-based Payment Award [Line Items]</t>
  </si>
  <si>
    <t>Shares, Nonvested outstanding, beginning balance | shares</t>
  </si>
  <si>
    <t>Shares, Granted | shares</t>
  </si>
  <si>
    <t>Shares, Vested | shares</t>
  </si>
  <si>
    <t>Shares, Forfeited | shares</t>
  </si>
  <si>
    <t>Shares, Nonvested outstanding, ending balance | shares</t>
  </si>
  <si>
    <t>Weighted-Average Grant Date Fair Value Per Share, Nonvested outstanding,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Nonvested outstanding, ending balance | $ / shares</t>
  </si>
  <si>
    <t>Aggregate Intrinsic Value, Nonvested outstanding | $</t>
  </si>
  <si>
    <t>Stockholders' Equity - Additional Information (Detail) - USD ($)</t>
  </si>
  <si>
    <t>Oct. 24, 2013</t>
  </si>
  <si>
    <t>Sep. 25, 2013</t>
  </si>
  <si>
    <t>May. 31, 2014</t>
  </si>
  <si>
    <t>May. 31, 2015</t>
  </si>
  <si>
    <t>Aug. 31, 2014</t>
  </si>
  <si>
    <t>Sep. 23, 2013</t>
  </si>
  <si>
    <t>Schedule of Trading Securities and Other Trading Assets [Line Items]</t>
  </si>
  <si>
    <t>Common stock reserved for use in settling outstanding option and unvested restricted stock awards</t>
  </si>
  <si>
    <t>Common stock repurchase amount</t>
  </si>
  <si>
    <t>Share repurchase closing date</t>
  </si>
  <si>
    <t>Common stock repurchased, shares</t>
  </si>
  <si>
    <t>Common stock repurchase, amount</t>
  </si>
  <si>
    <t>Common stock, shares issued in secondary public offering</t>
  </si>
  <si>
    <t>Common stock shares issued, price per share</t>
  </si>
  <si>
    <t>Legal, accounting, and other fees relating to secondary public offerings</t>
  </si>
  <si>
    <t>Common stock purchase under tender offer</t>
  </si>
  <si>
    <t>Percentage of purchase of shares under tender offer as to common stock issued and outstanding</t>
  </si>
  <si>
    <t>16.79%</t>
  </si>
  <si>
    <t>Price of per share of common stock</t>
  </si>
  <si>
    <t>Last sale price of the Company's common stock</t>
  </si>
  <si>
    <t>Total cost of shares repurchased</t>
  </si>
  <si>
    <t>Repurchase of stock cost of repurchase of stock</t>
  </si>
  <si>
    <t>Period of expiration of tender offer</t>
  </si>
  <si>
    <t>Oct. 24,
		2013</t>
  </si>
  <si>
    <t>Affiliated Entity [Member]</t>
  </si>
  <si>
    <t>2014 Program [Member]</t>
  </si>
  <si>
    <t>Dec. 10,
		2014</t>
  </si>
  <si>
    <t>Percentage of purchase price per share equivalent to closing price of common stock</t>
  </si>
  <si>
    <t>97.00%</t>
  </si>
  <si>
    <t>Percentage of voting securities</t>
  </si>
  <si>
    <t>5.00%</t>
  </si>
  <si>
    <t>Income Taxes - Schedule of Income (Loss) Before Provision for (Benefit from) Income Taxes (Detail) - USD ($) $ in Thousands</t>
  </si>
  <si>
    <t>United States</t>
  </si>
  <si>
    <t>Foreign</t>
  </si>
  <si>
    <t>Income (loss) before income taxes</t>
  </si>
  <si>
    <t>Income Taxes - Income Tax Provision for (Benefit from) (Detail) - USD ($) $ in Thousands</t>
  </si>
  <si>
    <t>Current:</t>
  </si>
  <si>
    <t>Federal</t>
  </si>
  <si>
    <t>State</t>
  </si>
  <si>
    <t>Total current</t>
  </si>
  <si>
    <t>Deferred:</t>
  </si>
  <si>
    <t>Total deferred</t>
  </si>
  <si>
    <t>Income Taxes - Difference by Applying the Statutory Federal Income Tax Rate (Detail) - USD ($) $ in Thousands</t>
  </si>
  <si>
    <t>Provision (benefit) computed at statutory rate</t>
  </si>
  <si>
    <t>(Reduction) increase resulting from:</t>
  </si>
  <si>
    <t>Difference in rates for foreign jurisdictions</t>
  </si>
  <si>
    <t>Tax exempt interest income</t>
  </si>
  <si>
    <t>Other non-deductible expenses</t>
  </si>
  <si>
    <t>Non-deductible officers compensation</t>
  </si>
  <si>
    <t>State income tax provision</t>
  </si>
  <si>
    <t>Losses not benefitted</t>
  </si>
  <si>
    <t>Secondary offering</t>
  </si>
  <si>
    <t>True-up of prior year returns</t>
  </si>
  <si>
    <t>Penalties and interest</t>
  </si>
  <si>
    <t>Other</t>
  </si>
  <si>
    <t>Income Taxes - Significant Components of the Company's Net Deferred Tax Assets and Liabilities (Detail) - USD ($) $ in Thousands</t>
  </si>
  <si>
    <t>Deferred tax assets:</t>
  </si>
  <si>
    <t>Net operating loss carryforwards</t>
  </si>
  <si>
    <t>Capital losses</t>
  </si>
  <si>
    <t>Accruals and allowances</t>
  </si>
  <si>
    <t>Deferred rent expense</t>
  </si>
  <si>
    <t>Gross deferred tax assets</t>
  </si>
  <si>
    <t>Less valuation allowance</t>
  </si>
  <si>
    <t>Total deferred tax assets</t>
  </si>
  <si>
    <t>Deferred tax liabilities:</t>
  </si>
  <si>
    <t>Intangible asset amortization</t>
  </si>
  <si>
    <t>Total deferred tax liabilities</t>
  </si>
  <si>
    <t>Net deferred tax assets</t>
  </si>
  <si>
    <t>As reported:</t>
  </si>
  <si>
    <t>Current deferred tax assets</t>
  </si>
  <si>
    <t>Non-current deferred tax liabilities</t>
  </si>
  <si>
    <t>Income Taxes - Additional Information (Detail) - USD ($) $ in Thousands</t>
  </si>
  <si>
    <t>Income Taxes [Line Items]</t>
  </si>
  <si>
    <t>Valuation allowance</t>
  </si>
  <si>
    <t>Increase (decrease) in valuation allowance</t>
  </si>
  <si>
    <t>NOL carryforwards expiration year</t>
  </si>
  <si>
    <t>Dec. 31,
		2018</t>
  </si>
  <si>
    <t>Unrecognized tax expenses</t>
  </si>
  <si>
    <t>Unrecognized tax benefits that impact the effective tax rate, if recognized</t>
  </si>
  <si>
    <t>Income tax reserve arising from difference in rates applicable to corporations</t>
  </si>
  <si>
    <t>Tax differential including penalties and interest</t>
  </si>
  <si>
    <t>Undistributed earnings, foreign subsidiaries</t>
  </si>
  <si>
    <t>State and Local Jurisdiction [Member]</t>
  </si>
  <si>
    <t>Foreign Country [Member]</t>
  </si>
  <si>
    <t>NOL carryforwards</t>
  </si>
  <si>
    <t>Dec. 31,
		2020</t>
  </si>
  <si>
    <t>Federal [Member]</t>
  </si>
  <si>
    <t>Dec. 31,
		2034</t>
  </si>
  <si>
    <t>Federal and State Taxing Authorities [Member]</t>
  </si>
  <si>
    <t>Income Taxes - Reconciliation of the Beginning and Ending Amounts of Unrecognized Tax Benefits (Detail) - USD ($) $ in Thousands</t>
  </si>
  <si>
    <t>Balance at beginning of year</t>
  </si>
  <si>
    <t>Reductions due to amnesty and settlement</t>
  </si>
  <si>
    <t>Payments</t>
  </si>
  <si>
    <t>Gross increases related to positions taken in prior periods</t>
  </si>
  <si>
    <t>Balance at end of year</t>
  </si>
  <si>
    <t>Segment Information - Additional Information (Detail)</t>
  </si>
  <si>
    <t>Dec. 31, 2015Segment</t>
  </si>
  <si>
    <t>Number of operating segment</t>
  </si>
  <si>
    <t>Segment Information - Net Sales to Unaffiliated Customers by Geographic Area (Detail) - USD ($) $ in Thousands</t>
  </si>
  <si>
    <t>Revenues from External Customers and Long-Lived Assets [Line Items]</t>
  </si>
  <si>
    <t>Net sales, Total</t>
  </si>
  <si>
    <t>United States [Member]</t>
  </si>
  <si>
    <t>International [Member]</t>
  </si>
  <si>
    <t>Segment Information - Long-Lived Assets by Geographic Area (Detail) - USD ($) $ in Thousands</t>
  </si>
  <si>
    <t>Long-lived assets, Total</t>
  </si>
  <si>
    <t>401(k) Plan - Additional Information (Detail) - USD ($)</t>
  </si>
  <si>
    <t>Defined Benefit Plan Disclosure [Line Items]</t>
  </si>
  <si>
    <t>Company's contribution to the plan, percentage</t>
  </si>
  <si>
    <t>50.00%</t>
  </si>
  <si>
    <t>Company's contribution to the plan, amount</t>
  </si>
  <si>
    <t>Company's matching contributions vesting annually</t>
  </si>
  <si>
    <t>25.00%</t>
  </si>
  <si>
    <t>Company's matching contributions vesting after four consecutive years of service</t>
  </si>
  <si>
    <t>100.00%</t>
  </si>
  <si>
    <t>Vesting period identified for vesting purpose</t>
  </si>
  <si>
    <t>Annual contribution by employer</t>
  </si>
  <si>
    <t>Quarterly Financial Data - Quarterly Financial Data (Unaudited) (Detail) - USD ($) $ / shares in Units, $ in Thousands</t>
  </si>
  <si>
    <t>Total gross profit</t>
  </si>
  <si>
    <t>Operating income</t>
  </si>
  <si>
    <t>Net income</t>
  </si>
  <si>
    <t>Net income per common share:</t>
  </si>
  <si>
    <t>Subsequent Events - Additional Information (Detail) - USD ($)</t>
  </si>
  <si>
    <t>Feb. 10, 2016</t>
  </si>
  <si>
    <t>Subsequent Event [Line Items]</t>
  </si>
  <si>
    <t>Stock repurchase program, authorized amount</t>
  </si>
  <si>
    <t>Subsequent Event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293282</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2219287</v>
      </c>
    </row>
    <row spans="1:4" r="18">
      <c s="4" r="A18" t="s">
        <v>30</v>
      </c>
      <c s="7" r="D18" t="n">
        <v>1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3</v>
      </c>
      <c s="2" r="B1" t="s">
        <v>1</v>
      </c>
    </row>
    <row spans="1:2" r="2">
      <c s="2" r="B2" t="s">
        <v>2</v>
      </c>
    </row>
    <row spans="1:2" r="3">
      <c s="3" r="A3" t="s">
        <v>201</v>
      </c>
    </row>
    <row spans="1:2" r="4">
      <c s="4" r="A4" t="s">
        <v>43</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3</v>
      </c>
      <c s="2" r="B1" t="s">
        <v>1</v>
      </c>
    </row>
    <row spans="1:2" r="2">
      <c s="2" r="B2" t="s">
        <v>2</v>
      </c>
    </row>
    <row spans="1:2" r="3">
      <c s="3" r="A3" t="s">
        <v>201</v>
      </c>
    </row>
    <row spans="1:2" r="4">
      <c s="4" r="A4" t="s">
        <v>203</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14783</v>
      </c>
      <c s="8" r="C3" t="n">
        <v>19275</v>
      </c>
    </row>
    <row spans="1:3" r="4">
      <c s="4" r="A4" t="s">
        <v>35</v>
      </c>
      <c s="6" r="B4" t="n">
        <v>10646</v>
      </c>
      <c s="6" r="C4" t="n">
        <v>5480</v>
      </c>
    </row>
    <row spans="1:3" r="5">
      <c s="4" r="A5" t="s">
        <v>36</v>
      </c>
      <c s="6" r="B5" t="n">
        <v>26549</v>
      </c>
      <c s="6" r="C5" t="n">
        <v>23200</v>
      </c>
    </row>
    <row spans="1:3" r="6">
      <c s="4" r="A6" t="s">
        <v>37</v>
      </c>
      <c s="6" r="B6" t="n">
        <v>5306</v>
      </c>
      <c s="6" r="C6" t="n">
        <v>951</v>
      </c>
    </row>
    <row spans="1:3" r="7">
      <c s="4" r="A7" t="s">
        <v>38</v>
      </c>
      <c s="6" r="B7" t="n">
        <v>2192</v>
      </c>
      <c s="6" r="C7" t="n">
        <v>1891</v>
      </c>
    </row>
    <row spans="1:3" r="8">
      <c s="4" r="A8" t="s">
        <v>39</v>
      </c>
      <c s="6" r="B8" t="n">
        <v>2317</v>
      </c>
      <c s="6" r="C8" t="n">
        <v>2674</v>
      </c>
    </row>
    <row spans="1:3" r="9">
      <c s="4" r="A9" t="s">
        <v>40</v>
      </c>
      <c s="6" r="B9" t="n">
        <v>61793</v>
      </c>
      <c s="6" r="C9" t="n">
        <v>53471</v>
      </c>
    </row>
    <row spans="1:3" r="10">
      <c s="4" r="A10" t="s">
        <v>41</v>
      </c>
      <c s="6" r="B10" t="n">
        <v>8922</v>
      </c>
      <c s="6" r="C10" t="n">
        <v>9215</v>
      </c>
    </row>
    <row spans="1:3" r="11">
      <c s="4" r="A11" t="s">
        <v>42</v>
      </c>
      <c s="6" r="B11" t="n">
        <v>9262</v>
      </c>
      <c s="6" r="C11" t="n">
        <v>13428</v>
      </c>
    </row>
    <row spans="1:3" r="12">
      <c s="4" r="A12" t="s">
        <v>43</v>
      </c>
      <c s="6" r="B12" t="n">
        <v>93701</v>
      </c>
      <c s="6" r="C12" t="n">
        <v>93979</v>
      </c>
    </row>
    <row spans="1:3" r="13">
      <c s="4" r="A13" t="s">
        <v>44</v>
      </c>
      <c s="6" r="B13" t="n">
        <v>1448</v>
      </c>
      <c s="6" r="C13" t="n">
        <v>2995</v>
      </c>
    </row>
    <row spans="1:3" r="14">
      <c s="4" r="A14" t="s">
        <v>39</v>
      </c>
      <c s="6" r="B14" t="n">
        <v>1893</v>
      </c>
      <c s="6" r="C14" t="n">
        <v>3230</v>
      </c>
    </row>
    <row spans="1:3" r="15">
      <c s="4" r="A15" t="s">
        <v>45</v>
      </c>
      <c s="6" r="B15" t="n">
        <v>840</v>
      </c>
      <c s="6" r="C15" t="n">
        <v>1166</v>
      </c>
    </row>
    <row spans="1:3" r="16">
      <c s="4" r="A16" t="s">
        <v>46</v>
      </c>
      <c s="6" r="B16" t="n">
        <v>177859</v>
      </c>
      <c s="6" r="C16" t="n">
        <v>177484</v>
      </c>
    </row>
    <row spans="1:3" r="17">
      <c s="3" r="A17" t="s">
        <v>47</v>
      </c>
    </row>
    <row spans="1:3" r="18">
      <c s="4" r="A18" t="s">
        <v>48</v>
      </c>
      <c s="6" r="B18" t="n">
        <v>1807</v>
      </c>
      <c s="6" r="C18" t="n">
        <v>2733</v>
      </c>
    </row>
    <row spans="1:3" r="19">
      <c s="4" r="A19" t="s">
        <v>49</v>
      </c>
      <c s="6" r="B19" t="n">
        <v>3112</v>
      </c>
      <c s="6" r="C19" t="n">
        <v>2719</v>
      </c>
    </row>
    <row spans="1:3" r="20">
      <c s="4" r="A20" t="s">
        <v>50</v>
      </c>
      <c s="6" r="B20" t="n">
        <v>675</v>
      </c>
      <c s="6" r="C20" t="n">
        <v>3043</v>
      </c>
    </row>
    <row spans="1:3" r="21">
      <c s="4" r="A21" t="s">
        <v>51</v>
      </c>
      <c s="6" r="B21" t="n">
        <v>516</v>
      </c>
      <c s="6" r="C21" t="n">
        <v>1088</v>
      </c>
    </row>
    <row spans="1:3" r="22">
      <c s="4" r="A22" t="s">
        <v>52</v>
      </c>
      <c s="6" r="B22" t="n">
        <v>1326</v>
      </c>
    </row>
    <row spans="1:3" r="23">
      <c s="4" r="A23" t="s">
        <v>53</v>
      </c>
      <c s="6" r="B23" t="n">
        <v>7595</v>
      </c>
      <c s="6" r="C23" t="n">
        <v>6940</v>
      </c>
    </row>
    <row spans="1:3" r="24">
      <c s="4" r="A24" t="s">
        <v>54</v>
      </c>
      <c s="6" r="B24" t="n">
        <v>15031</v>
      </c>
      <c s="6" r="C24" t="n">
        <v>16523</v>
      </c>
    </row>
    <row spans="1:3" r="25">
      <c s="3" r="A25" t="s">
        <v>55</v>
      </c>
    </row>
    <row spans="1:3" r="26">
      <c s="4" r="A26" t="s">
        <v>56</v>
      </c>
      <c s="6" r="B26" t="n">
        <v>2245</v>
      </c>
      <c s="6" r="C26" t="n">
        <v>2598</v>
      </c>
    </row>
    <row spans="1:3" r="27">
      <c s="4" r="A27" t="s">
        <v>57</v>
      </c>
      <c s="6" r="B27" t="n">
        <v>582</v>
      </c>
      <c s="6" r="C27" t="n">
        <v>473</v>
      </c>
    </row>
    <row spans="1:3" r="28">
      <c s="4" r="A28" t="s">
        <v>52</v>
      </c>
      <c s="6" r="C28" t="n">
        <v>1114</v>
      </c>
    </row>
    <row spans="1:3" r="29">
      <c s="4" r="A29" t="s">
        <v>58</v>
      </c>
      <c s="6" r="C29" t="n">
        <v>930</v>
      </c>
    </row>
    <row spans="1:3" r="30">
      <c s="4" r="A30" t="s">
        <v>59</v>
      </c>
      <c s="8" r="B30" t="n">
        <v>17858</v>
      </c>
      <c s="8" r="C30" t="n">
        <v>21638</v>
      </c>
    </row>
    <row spans="1:3" r="31">
      <c s="4" r="A31" t="s">
        <v>60</v>
      </c>
      <c s="4" r="B31" t="s">
        <v>61</v>
      </c>
      <c s="4" r="C31" t="s">
        <v>61</v>
      </c>
    </row>
    <row spans="1:3" r="32">
      <c s="3" r="A32" t="s">
        <v>62</v>
      </c>
    </row>
    <row spans="1:3" r="33">
      <c s="4" r="A33" t="s">
        <v>63</v>
      </c>
      <c s="4" r="B33" t="s">
        <v>61</v>
      </c>
      <c s="4" r="C33" t="s">
        <v>61</v>
      </c>
    </row>
    <row spans="1:3" r="34">
      <c s="4" r="A34" t="s">
        <v>64</v>
      </c>
      <c s="8" r="B34" t="n">
        <v>51</v>
      </c>
      <c s="8" r="C34" t="n">
        <v>50</v>
      </c>
    </row>
    <row spans="1:3" r="35">
      <c s="4" r="A35" t="s">
        <v>65</v>
      </c>
      <c s="6" r="B35" t="n">
        <v>-113949</v>
      </c>
      <c s="6" r="C35" t="n">
        <v>-98851</v>
      </c>
    </row>
    <row spans="1:3" r="36">
      <c s="4" r="A36" t="s">
        <v>66</v>
      </c>
      <c s="6" r="B36" t="n">
        <v>293003</v>
      </c>
      <c s="6" r="C36" t="n">
        <v>280702</v>
      </c>
    </row>
    <row spans="1:3" r="37">
      <c s="4" r="A37" t="s">
        <v>67</v>
      </c>
      <c s="6" r="B37" t="n">
        <v>-322</v>
      </c>
      <c s="6" r="C37" t="n">
        <v>-87</v>
      </c>
    </row>
    <row spans="1:3" r="38">
      <c s="4" r="A38" t="s">
        <v>68</v>
      </c>
      <c s="6" r="B38" t="n">
        <v>-18782</v>
      </c>
      <c s="6" r="C38" t="n">
        <v>-25968</v>
      </c>
    </row>
    <row spans="1:3" r="39">
      <c s="4" r="A39" t="s">
        <v>69</v>
      </c>
      <c s="6" r="B39" t="n">
        <v>160001</v>
      </c>
      <c s="6" r="C39" t="n">
        <v>155846</v>
      </c>
    </row>
    <row spans="1:3" r="40">
      <c s="4" r="A40" t="s">
        <v>70</v>
      </c>
      <c s="8" r="B40" t="n">
        <v>177859</v>
      </c>
      <c s="8" r="C40" t="n">
        <v>177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80"/>
  </cols>
  <sheetData>
    <row spans="1:2" r="1">
      <c s="1" r="A1" t="s">
        <v>232</v>
      </c>
      <c s="2" r="B1" t="s">
        <v>1</v>
      </c>
    </row>
    <row spans="1:2" r="2">
      <c s="2" r="B2" t="s">
        <v>2</v>
      </c>
    </row>
    <row spans="1:2" r="3">
      <c s="3" r="A3" t="s">
        <v>190</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45</v>
      </c>
      <c s="4" r="B10" t="s">
        <v>246</v>
      </c>
    </row>
    <row spans="1:2" r="11">
      <c s="4" r="A11" t="s">
        <v>247</v>
      </c>
      <c s="4" r="B11" t="s">
        <v>248</v>
      </c>
    </row>
    <row spans="1:2" r="12">
      <c s="4" r="A12" t="s">
        <v>249</v>
      </c>
      <c s="4" r="B12" t="s">
        <v>250</v>
      </c>
    </row>
    <row spans="1:2" r="13">
      <c s="4" r="A13" t="s">
        <v>251</v>
      </c>
      <c s="4" r="B13" t="s">
        <v>252</v>
      </c>
    </row>
    <row spans="1:2" r="14">
      <c s="4" r="A14" t="s">
        <v>217</v>
      </c>
      <c s="4" r="B14" t="s">
        <v>253</v>
      </c>
    </row>
    <row spans="1:2" r="15">
      <c s="4" r="A15" t="s">
        <v>211</v>
      </c>
      <c s="4" r="B15" t="s">
        <v>254</v>
      </c>
    </row>
    <row spans="1:2" r="16">
      <c s="4" r="A16" t="s">
        <v>255</v>
      </c>
      <c s="4" r="B16" t="s">
        <v>256</v>
      </c>
    </row>
    <row spans="1:2" r="17">
      <c s="4" r="A17" t="s">
        <v>257</v>
      </c>
      <c s="4" r="B17" t="s">
        <v>258</v>
      </c>
    </row>
    <row spans="1:2" r="18">
      <c s="4" r="A18" t="s">
        <v>259</v>
      </c>
      <c s="4" r="B18" t="s">
        <v>260</v>
      </c>
    </row>
    <row spans="1:2" r="19">
      <c s="4" r="A19" t="s">
        <v>261</v>
      </c>
      <c s="4" r="B19"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190</v>
      </c>
    </row>
    <row spans="1:2" r="4">
      <c s="4" r="A4" t="s">
        <v>264</v>
      </c>
      <c s="4" r="B4" t="s">
        <v>265</v>
      </c>
    </row>
    <row spans="1:2" r="5">
      <c s="4" r="A5" t="s">
        <v>266</v>
      </c>
      <c s="4" r="B5" t="s">
        <v>267</v>
      </c>
    </row>
    <row spans="1:2" r="6">
      <c s="4" r="A6" t="s">
        <v>247</v>
      </c>
      <c s="4" r="B6" t="s">
        <v>268</v>
      </c>
    </row>
    <row spans="1:2" r="7">
      <c s="4" r="A7" t="s">
        <v>269</v>
      </c>
      <c s="4" r="B7"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71</v>
      </c>
      <c s="2" r="B1" t="s">
        <v>1</v>
      </c>
    </row>
    <row spans="1:2" r="2">
      <c s="2" r="B2" t="s">
        <v>2</v>
      </c>
    </row>
    <row spans="1:2" r="3">
      <c s="4" r="A3" t="s">
        <v>272</v>
      </c>
      <c s="4" r="B3" t="s">
        <v>273</v>
      </c>
    </row>
    <row spans="1:2" r="4">
      <c s="4" r="A4" t="s">
        <v>274</v>
      </c>
    </row>
    <row spans="1:2" r="5">
      <c s="4" r="A5" t="s">
        <v>275</v>
      </c>
      <c s="4" r="B5"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77</v>
      </c>
      <c s="2" r="B1" t="s">
        <v>1</v>
      </c>
    </row>
    <row spans="1:2" r="2">
      <c s="2" r="B2" t="s">
        <v>2</v>
      </c>
    </row>
    <row spans="1:2" r="3">
      <c s="3" r="A3" t="s">
        <v>199</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2</v>
      </c>
      <c s="2" r="B1" t="s">
        <v>1</v>
      </c>
    </row>
    <row spans="1:2" r="2">
      <c s="2" r="B2" t="s">
        <v>2</v>
      </c>
    </row>
    <row spans="1:2" r="3">
      <c s="3" r="A3" t="s">
        <v>201</v>
      </c>
    </row>
    <row spans="1:2" r="4">
      <c s="4" r="A4" t="s">
        <v>283</v>
      </c>
      <c s="4" r="B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1</v>
      </c>
      <c s="2" r="B1" t="s">
        <v>2</v>
      </c>
      <c s="2" r="C1" t="s">
        <v>32</v>
      </c>
    </row>
    <row spans="1:3" r="2">
      <c s="3" r="A2" t="s">
        <v>72</v>
      </c>
    </row>
    <row spans="1:3" r="3">
      <c s="4" r="A3" t="s">
        <v>73</v>
      </c>
      <c s="8" r="B3" t="n">
        <v>1715</v>
      </c>
      <c s="8" r="C3" t="n">
        <v>1014</v>
      </c>
    </row>
    <row spans="1:3" r="4">
      <c s="4" r="A4" t="s">
        <v>74</v>
      </c>
      <c s="6" r="B4" t="n">
        <v>5000000</v>
      </c>
      <c s="6" r="C4" t="n">
        <v>5000000</v>
      </c>
    </row>
    <row spans="1:3" r="5">
      <c s="4" r="A5" t="s">
        <v>75</v>
      </c>
      <c s="6" r="B5" t="n">
        <v>0</v>
      </c>
      <c s="6" r="C5" t="n">
        <v>0</v>
      </c>
    </row>
    <row spans="1:3" r="6">
      <c s="4" r="A6" t="s">
        <v>76</v>
      </c>
      <c s="6" r="B6" t="n">
        <v>0</v>
      </c>
      <c s="6" r="C6" t="n">
        <v>0</v>
      </c>
    </row>
    <row spans="1:3" r="7">
      <c s="4" r="A7" t="s">
        <v>77</v>
      </c>
      <c s="9" r="B7" t="n">
        <v>0.001</v>
      </c>
      <c s="9" r="C7" t="n">
        <v>0.001</v>
      </c>
    </row>
    <row spans="1:3" r="8">
      <c s="4" r="A8" t="s">
        <v>78</v>
      </c>
      <c s="6" r="B8" t="n">
        <v>100000000</v>
      </c>
      <c s="6" r="C8" t="n">
        <v>100000000</v>
      </c>
    </row>
    <row spans="1:3" r="9">
      <c s="4" r="A9" t="s">
        <v>79</v>
      </c>
      <c s="6" r="B9" t="n">
        <v>50927426</v>
      </c>
      <c s="6" r="C9" t="n">
        <v>49587137</v>
      </c>
    </row>
    <row spans="1:3" r="10">
      <c s="4" r="A10" t="s">
        <v>80</v>
      </c>
      <c s="6" r="B10" t="n">
        <v>32039853</v>
      </c>
      <c s="6" r="C10" t="n">
        <v>32371251</v>
      </c>
    </row>
    <row spans="1:3" r="11">
      <c s="4" r="A11" t="s">
        <v>81</v>
      </c>
      <c s="6" r="B11" t="n">
        <v>18887573</v>
      </c>
      <c s="6" r="C11" t="n">
        <v>17215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85</v>
      </c>
      <c s="2" r="B1" t="s">
        <v>1</v>
      </c>
    </row>
    <row spans="1:2" r="2">
      <c s="2" r="B2" t="s">
        <v>2</v>
      </c>
    </row>
    <row spans="1:2" r="3">
      <c s="3" r="A3" t="s">
        <v>201</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0</v>
      </c>
      <c s="2" r="B1" t="s">
        <v>1</v>
      </c>
    </row>
    <row spans="1:2" r="2">
      <c s="2" r="B2" t="s">
        <v>2</v>
      </c>
    </row>
    <row spans="1:2" r="3">
      <c s="3" r="A3" t="s">
        <v>209</v>
      </c>
    </row>
    <row spans="1:2" r="4">
      <c s="4" r="A4" t="s">
        <v>291</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93</v>
      </c>
      <c s="2" r="B1" t="s">
        <v>1</v>
      </c>
    </row>
    <row spans="1:2" r="2">
      <c s="2" r="B2" t="s">
        <v>2</v>
      </c>
    </row>
    <row spans="1:2" r="3">
      <c s="3" r="A3" t="s">
        <v>212</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18</v>
      </c>
    </row>
    <row spans="1:2" r="4">
      <c s="4" r="A4" t="s">
        <v>301</v>
      </c>
      <c s="4" r="B4" t="s">
        <v>302</v>
      </c>
    </row>
    <row spans="1:2" r="5">
      <c s="4" r="A5" t="s">
        <v>303</v>
      </c>
      <c s="4" r="B5" t="s">
        <v>304</v>
      </c>
    </row>
    <row spans="1:2" r="6">
      <c s="4" r="A6" t="s">
        <v>305</v>
      </c>
      <c s="4" r="B6" t="s">
        <v>306</v>
      </c>
    </row>
    <row spans="1:2" r="7">
      <c s="4" r="A7" t="s">
        <v>307</v>
      </c>
      <c s="4" r="B7" t="s">
        <v>308</v>
      </c>
    </row>
    <row spans="1:2" r="8">
      <c s="4" r="A8" t="s">
        <v>309</v>
      </c>
      <c s="4" r="B8"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11</v>
      </c>
      <c s="2" r="B1" t="s">
        <v>1</v>
      </c>
    </row>
    <row spans="1:2" r="2">
      <c s="2" r="B2" t="s">
        <v>2</v>
      </c>
    </row>
    <row spans="1:2" r="3">
      <c s="3" r="A3" t="s">
        <v>221</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6</v>
      </c>
      <c s="2" r="B1" t="s">
        <v>1</v>
      </c>
    </row>
    <row spans="1:2" r="2">
      <c s="2" r="B2" t="s">
        <v>2</v>
      </c>
    </row>
    <row spans="1:2" r="3">
      <c s="3" r="A3" t="s">
        <v>227</v>
      </c>
    </row>
    <row spans="1:2" r="4">
      <c s="4" r="A4" t="s">
        <v>226</v>
      </c>
      <c s="4" r="B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spans="1:2" r="1">
      <c s="1" r="A1" t="s">
        <v>318</v>
      </c>
      <c s="2" r="B1" t="s">
        <v>1</v>
      </c>
    </row>
    <row spans="1:2" r="2">
      <c s="2" r="B2" t="s">
        <v>319</v>
      </c>
    </row>
    <row spans="1:2" r="3">
      <c s="3" r="A3" t="s">
        <v>187</v>
      </c>
    </row>
    <row spans="1:2" r="4">
      <c s="4" r="A4" t="s">
        <v>320</v>
      </c>
      <c s="6" r="B4" t="n">
        <v>150</v>
      </c>
    </row>
    <row spans="1:2" r="5">
      <c s="4" r="A5" t="s">
        <v>321</v>
      </c>
      <c s="6" r="B5" t="n">
        <v>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50"/>
    <col customWidth="1" max="3" min="3" width="29"/>
    <col customWidth="1" max="4" min="4" width="21"/>
    <col customWidth="1" max="5" min="5" width="21"/>
  </cols>
  <sheetData>
    <row spans="1:5" r="1">
      <c s="1" r="A1" t="s">
        <v>322</v>
      </c>
      <c s="2" r="B1" t="s">
        <v>1</v>
      </c>
    </row>
    <row spans="1:5" r="2">
      <c s="2" r="B2" t="s">
        <v>323</v>
      </c>
      <c s="2" r="C2" t="s">
        <v>324</v>
      </c>
      <c s="2" r="D2" t="s">
        <v>325</v>
      </c>
      <c s="2" r="E2" t="s">
        <v>326</v>
      </c>
    </row>
    <row spans="1:5" r="3">
      <c s="3" r="A3" t="s">
        <v>327</v>
      </c>
    </row>
    <row spans="1:5" r="4">
      <c s="4" r="A4" t="s">
        <v>328</v>
      </c>
      <c s="6" r="B4" t="n">
        <v>1</v>
      </c>
    </row>
    <row spans="1:5" r="5">
      <c s="4" r="A5" t="s">
        <v>329</v>
      </c>
      <c s="6" r="B5" t="n">
        <v>1</v>
      </c>
    </row>
    <row spans="1:5" r="6">
      <c s="4" r="A6" t="s">
        <v>330</v>
      </c>
      <c s="8" r="B6" t="n">
        <v>0</v>
      </c>
      <c s="8" r="C6" t="n">
        <v>0</v>
      </c>
    </row>
    <row spans="1:5" r="7">
      <c s="4" r="A7" t="s">
        <v>331</v>
      </c>
      <c s="6" r="B7" t="n">
        <v>3982000</v>
      </c>
      <c s="6" r="C7" t="n">
        <v>4060000</v>
      </c>
      <c s="8" r="D7" t="n">
        <v>3823000</v>
      </c>
    </row>
    <row spans="1:5" r="8">
      <c s="4" r="A8" t="s">
        <v>332</v>
      </c>
      <c s="6" r="B8" t="n">
        <v>1300000</v>
      </c>
      <c s="6" r="C8" t="n">
        <v>100000</v>
      </c>
      <c s="6" r="D8" t="n">
        <v>2700000</v>
      </c>
    </row>
    <row spans="1:5" r="9">
      <c s="4" r="A9" t="s">
        <v>333</v>
      </c>
      <c s="6" r="B9" t="n">
        <v>2900000</v>
      </c>
      <c s="6" r="C9" t="n">
        <v>3000000</v>
      </c>
      <c s="8" r="D9" t="n">
        <v>3600000</v>
      </c>
    </row>
    <row spans="1:5" r="10">
      <c s="4" r="A10" t="s">
        <v>334</v>
      </c>
      <c s="8" r="B10" t="n">
        <v>1893000</v>
      </c>
      <c s="8" r="C10" t="n">
        <v>3230000</v>
      </c>
    </row>
    <row spans="1:5" r="11">
      <c s="4" r="A11" t="s">
        <v>335</v>
      </c>
    </row>
    <row spans="1:5" r="12">
      <c s="3" r="A12" t="s">
        <v>327</v>
      </c>
    </row>
    <row spans="1:5" r="13">
      <c s="4" r="A13" t="s">
        <v>334</v>
      </c>
      <c s="8" r="E13" t="n">
        <v>2300000</v>
      </c>
    </row>
    <row spans="1:5" r="14">
      <c s="4" r="A14" t="s">
        <v>336</v>
      </c>
    </row>
    <row spans="1:5" r="15">
      <c s="3" r="A15" t="s">
        <v>327</v>
      </c>
    </row>
    <row spans="1:5" r="16">
      <c s="4" r="A16" t="s">
        <v>337</v>
      </c>
      <c s="6" r="B16" t="n">
        <v>0</v>
      </c>
      <c s="6" r="C16" t="n">
        <v>0</v>
      </c>
    </row>
    <row spans="1:5" r="17">
      <c s="4" r="A17" t="s">
        <v>338</v>
      </c>
    </row>
    <row spans="1:5" r="18">
      <c s="3" r="A18" t="s">
        <v>327</v>
      </c>
    </row>
    <row spans="1:5" r="19">
      <c s="4" r="A19" t="s">
        <v>339</v>
      </c>
      <c s="6" r="B19" t="n">
        <v>0</v>
      </c>
      <c s="6" r="C19" t="n">
        <v>0</v>
      </c>
    </row>
    <row spans="1:5" r="20">
      <c s="4" r="A20" t="s">
        <v>340</v>
      </c>
    </row>
    <row spans="1:5" r="21">
      <c s="3" r="A21" t="s">
        <v>327</v>
      </c>
    </row>
    <row spans="1:5" r="22">
      <c s="4" r="A22" t="s">
        <v>341</v>
      </c>
      <c s="4" r="B22" t="s">
        <v>342</v>
      </c>
    </row>
    <row spans="1:5" r="23">
      <c s="4" r="A23" t="s">
        <v>343</v>
      </c>
    </row>
    <row spans="1:5" r="24">
      <c s="3" r="A24" t="s">
        <v>327</v>
      </c>
    </row>
    <row spans="1:5" r="25">
      <c s="4" r="A25" t="s">
        <v>341</v>
      </c>
      <c s="4" r="B25" t="s">
        <v>3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5</v>
      </c>
      <c s="2" r="B1" t="s">
        <v>1</v>
      </c>
    </row>
    <row spans="1:4" r="2">
      <c s="2" r="B2" t="s">
        <v>2</v>
      </c>
      <c s="2" r="C2" t="s">
        <v>32</v>
      </c>
      <c s="2" r="D2" t="s">
        <v>83</v>
      </c>
    </row>
    <row spans="1:4" r="3">
      <c s="3" r="A3" t="s">
        <v>346</v>
      </c>
    </row>
    <row spans="1:4" r="4">
      <c s="4" r="A4" t="s">
        <v>347</v>
      </c>
      <c s="8" r="B4" t="n">
        <v>1014</v>
      </c>
      <c s="8" r="C4" t="n">
        <v>913</v>
      </c>
      <c s="8" r="D4" t="n">
        <v>911</v>
      </c>
    </row>
    <row spans="1:4" r="5">
      <c s="4" r="A5" t="s">
        <v>348</v>
      </c>
      <c s="6" r="B5" t="n">
        <v>805</v>
      </c>
      <c s="6" r="C5" t="n">
        <v>708</v>
      </c>
      <c s="6" r="D5" t="n">
        <v>564</v>
      </c>
    </row>
    <row spans="1:4" r="6">
      <c s="4" r="A6" t="s">
        <v>349</v>
      </c>
      <c s="6" r="B6" t="n">
        <v>0</v>
      </c>
      <c s="6" r="C6" t="n">
        <v>0</v>
      </c>
      <c s="6" r="D6" t="n">
        <v>0</v>
      </c>
    </row>
    <row spans="1:4" r="7">
      <c s="4" r="A7" t="s">
        <v>350</v>
      </c>
      <c s="6" r="B7" t="n">
        <v>-104</v>
      </c>
      <c s="6" r="C7" t="n">
        <v>-607</v>
      </c>
      <c s="6" r="D7" t="n">
        <v>-562</v>
      </c>
    </row>
    <row spans="1:4" r="8">
      <c s="4" r="A8" t="s">
        <v>351</v>
      </c>
      <c s="8" r="B8" t="n">
        <v>1715</v>
      </c>
      <c s="8" r="C8" t="n">
        <v>1014</v>
      </c>
      <c s="8" r="D8" t="n">
        <v>91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54"/>
  </cols>
  <sheetData>
    <row spans="1:2" r="1">
      <c s="1" r="A1" t="s">
        <v>352</v>
      </c>
      <c s="2" r="B1" t="s">
        <v>1</v>
      </c>
    </row>
    <row spans="1:2" r="2">
      <c s="2" r="B2" t="s">
        <v>2</v>
      </c>
    </row>
    <row spans="1:2" r="3">
      <c s="4" r="A3" t="s">
        <v>353</v>
      </c>
    </row>
    <row spans="1:2" r="4">
      <c s="3" r="A4" t="s">
        <v>354</v>
      </c>
    </row>
    <row spans="1:2" r="5">
      <c s="4" r="A5" t="s">
        <v>355</v>
      </c>
      <c s="4" r="B5" t="s">
        <v>356</v>
      </c>
    </row>
    <row spans="1:2" r="6">
      <c s="4" r="A6" t="s">
        <v>357</v>
      </c>
    </row>
    <row spans="1:2" r="7">
      <c s="3" r="A7" t="s">
        <v>354</v>
      </c>
    </row>
    <row spans="1:2" r="8">
      <c s="4" r="A8" t="s">
        <v>355</v>
      </c>
      <c s="4" r="B8" t="s">
        <v>342</v>
      </c>
    </row>
    <row spans="1:2" r="9">
      <c s="4" r="A9" t="s">
        <v>358</v>
      </c>
    </row>
    <row spans="1:2" r="10">
      <c s="3" r="A10" t="s">
        <v>354</v>
      </c>
    </row>
    <row spans="1:2" r="11">
      <c s="4" r="A11" t="s">
        <v>359</v>
      </c>
      <c s="4" r="B11" t="s">
        <v>360</v>
      </c>
    </row>
    <row spans="1:2" r="12">
      <c s="4" r="A12" t="s">
        <v>361</v>
      </c>
    </row>
    <row spans="1:2" r="13">
      <c s="3" r="A13" t="s">
        <v>354</v>
      </c>
    </row>
    <row spans="1:2" r="14">
      <c s="4" r="A14" t="s">
        <v>355</v>
      </c>
      <c s="4" r="B14" t="s">
        <v>342</v>
      </c>
    </row>
    <row spans="1:2" r="15">
      <c s="4" r="A15" t="s">
        <v>362</v>
      </c>
    </row>
    <row spans="1:2" r="16">
      <c s="3" r="A16" t="s">
        <v>354</v>
      </c>
    </row>
    <row spans="1:2" r="17">
      <c s="4" r="A17" t="s">
        <v>355</v>
      </c>
      <c s="4" r="B17"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2</v>
      </c>
      <c s="2" r="C1" t="s">
        <v>1</v>
      </c>
    </row>
    <row spans="1:5" r="2">
      <c s="2" r="C2" t="s">
        <v>2</v>
      </c>
      <c s="2" r="D2" t="s">
        <v>32</v>
      </c>
      <c s="2" r="E2" t="s">
        <v>83</v>
      </c>
    </row>
    <row spans="1:5" r="3">
      <c s="3" r="A3" t="s">
        <v>84</v>
      </c>
    </row>
    <row spans="1:5" r="4">
      <c s="4" r="A4" t="s">
        <v>85</v>
      </c>
      <c s="8" r="C4" t="n">
        <v>105574</v>
      </c>
      <c s="8" r="D4" t="n">
        <v>97607</v>
      </c>
      <c s="8" r="E4" t="n">
        <v>79709</v>
      </c>
    </row>
    <row spans="1:5" r="5">
      <c s="4" r="A5" t="s">
        <v>86</v>
      </c>
      <c s="6" r="C5" t="n">
        <v>6252</v>
      </c>
      <c s="6" r="D5" t="n">
        <v>8596</v>
      </c>
      <c s="6" r="E5" t="n">
        <v>8787</v>
      </c>
    </row>
    <row spans="1:5" r="6">
      <c s="4" r="A6" t="s">
        <v>87</v>
      </c>
      <c s="6" r="C6" t="n">
        <v>111826</v>
      </c>
      <c s="6" r="D6" t="n">
        <v>106203</v>
      </c>
      <c s="6" r="E6" t="n">
        <v>88496</v>
      </c>
    </row>
    <row spans="1:5" r="7">
      <c s="3" r="A7" t="s">
        <v>88</v>
      </c>
    </row>
    <row spans="1:5" r="8">
      <c s="4" r="A8" t="s">
        <v>85</v>
      </c>
      <c s="4" r="B8" t="s">
        <v>89</v>
      </c>
      <c s="6" r="C8" t="n">
        <v>26962</v>
      </c>
      <c s="6" r="D8" t="n">
        <v>24629</v>
      </c>
      <c s="6" r="E8" t="n">
        <v>23362</v>
      </c>
    </row>
    <row spans="1:5" r="9">
      <c s="4" r="A9" t="s">
        <v>86</v>
      </c>
      <c s="4" r="B9" t="s">
        <v>89</v>
      </c>
      <c s="6" r="C9" t="n">
        <v>2941</v>
      </c>
      <c s="6" r="D9" t="n">
        <v>3418</v>
      </c>
      <c s="6" r="E9" t="n">
        <v>3771</v>
      </c>
    </row>
    <row spans="1:5" r="10">
      <c s="4" r="A10" t="s">
        <v>90</v>
      </c>
      <c s="6" r="C10" t="n">
        <v>29903</v>
      </c>
      <c s="6" r="D10" t="n">
        <v>28047</v>
      </c>
      <c s="6" r="E10" t="n">
        <v>27133</v>
      </c>
    </row>
    <row spans="1:5" r="11">
      <c s="4" r="A11" t="s">
        <v>91</v>
      </c>
      <c s="6" r="C11" t="n">
        <v>81923</v>
      </c>
      <c s="6" r="D11" t="n">
        <v>78156</v>
      </c>
      <c s="6" r="E11" t="n">
        <v>61363</v>
      </c>
    </row>
    <row spans="1:5" r="12">
      <c s="3" r="A12" t="s">
        <v>92</v>
      </c>
    </row>
    <row spans="1:5" r="13">
      <c s="4" r="A13" t="s">
        <v>93</v>
      </c>
      <c s="4" r="B13" t="s">
        <v>89</v>
      </c>
      <c s="6" r="C13" t="n">
        <v>43722</v>
      </c>
      <c s="6" r="D13" t="n">
        <v>42836</v>
      </c>
      <c s="6" r="E13" t="n">
        <v>36920</v>
      </c>
    </row>
    <row spans="1:5" r="14">
      <c s="4" r="A14" t="s">
        <v>94</v>
      </c>
      <c s="4" r="B14" t="s">
        <v>89</v>
      </c>
      <c s="6" r="C14" t="n">
        <v>7680</v>
      </c>
      <c s="6" r="D14" t="n">
        <v>7161</v>
      </c>
      <c s="6" r="E14" t="n">
        <v>6715</v>
      </c>
    </row>
    <row spans="1:5" r="15">
      <c s="4" r="A15" t="s">
        <v>95</v>
      </c>
      <c s="4" r="B15" t="s">
        <v>89</v>
      </c>
      <c s="6" r="C15" t="n">
        <v>12987</v>
      </c>
      <c s="6" r="D15" t="n">
        <v>14878</v>
      </c>
      <c s="6" r="E15" t="n">
        <v>13916</v>
      </c>
    </row>
    <row spans="1:5" r="16">
      <c s="4" r="A16" t="s">
        <v>96</v>
      </c>
      <c s="6" r="C16" t="n">
        <v>3982</v>
      </c>
      <c s="6" r="D16" t="n">
        <v>4060</v>
      </c>
      <c s="6" r="E16" t="n">
        <v>3823</v>
      </c>
    </row>
    <row spans="1:5" r="17">
      <c s="4" r="A17" t="s">
        <v>97</v>
      </c>
      <c s="6" r="C17" t="n">
        <v>1382</v>
      </c>
      <c s="6" r="D17" t="n">
        <v>1762</v>
      </c>
      <c s="6" r="E17" t="n">
        <v>2223</v>
      </c>
    </row>
    <row spans="1:5" r="18">
      <c s="4" r="A18" t="s">
        <v>98</v>
      </c>
      <c s="6" r="C18" t="n">
        <v>69753</v>
      </c>
      <c s="6" r="D18" t="n">
        <v>70697</v>
      </c>
      <c s="6" r="E18" t="n">
        <v>63597</v>
      </c>
    </row>
    <row spans="1:5" r="19">
      <c s="4" r="A19" t="s">
        <v>99</v>
      </c>
      <c s="6" r="C19" t="n">
        <v>12170</v>
      </c>
      <c s="6" r="D19" t="n">
        <v>7459</v>
      </c>
      <c s="6" r="E19" t="n">
        <v>-2234</v>
      </c>
    </row>
    <row spans="1:5" r="20">
      <c s="4" r="A20" t="s">
        <v>100</v>
      </c>
      <c s="6" r="C20" t="n">
        <v>-249</v>
      </c>
      <c s="6" r="D20" t="n">
        <v>-333</v>
      </c>
      <c s="6" r="E20" t="n">
        <v>-260</v>
      </c>
    </row>
    <row spans="1:5" r="21">
      <c s="4" r="A21" t="s">
        <v>101</v>
      </c>
      <c s="6" r="C21" t="n">
        <v>11921</v>
      </c>
      <c s="6" r="D21" t="n">
        <v>7126</v>
      </c>
      <c s="6" r="E21" t="n">
        <v>-2494</v>
      </c>
    </row>
    <row spans="1:5" r="22">
      <c s="4" r="A22" t="s">
        <v>102</v>
      </c>
      <c s="6" r="C22" t="n">
        <v>4735</v>
      </c>
      <c s="6" r="D22" t="n">
        <v>3045</v>
      </c>
      <c s="6" r="E22" t="n">
        <v>-657</v>
      </c>
    </row>
    <row spans="1:5" r="23">
      <c s="4" r="A23" t="s">
        <v>103</v>
      </c>
      <c s="6" r="C23" t="n">
        <v>7186</v>
      </c>
      <c s="6" r="D23" t="n">
        <v>4081</v>
      </c>
      <c s="6" r="E23" t="n">
        <v>-1837</v>
      </c>
    </row>
    <row spans="1:5" r="24">
      <c s="3" r="A24" t="s">
        <v>104</v>
      </c>
    </row>
    <row spans="1:5" r="25">
      <c s="4" r="A25" t="s">
        <v>105</v>
      </c>
      <c s="6" r="C25" t="n">
        <v>1</v>
      </c>
      <c s="6" r="D25" t="n">
        <v>-30</v>
      </c>
      <c s="6" r="E25" t="n">
        <v>-4</v>
      </c>
    </row>
    <row spans="1:5" r="26">
      <c s="4" r="A26" t="s">
        <v>106</v>
      </c>
      <c s="6" r="C26" t="n">
        <v>-236</v>
      </c>
      <c s="6" r="D26" t="n">
        <v>-256</v>
      </c>
      <c s="6" r="E26" t="n">
        <v>339</v>
      </c>
    </row>
    <row spans="1:5" r="27">
      <c s="4" r="A27" t="s">
        <v>107</v>
      </c>
      <c s="6" r="C27" t="n">
        <v>-235</v>
      </c>
      <c s="6" r="D27" t="n">
        <v>-286</v>
      </c>
      <c s="6" r="E27" t="n">
        <v>335</v>
      </c>
    </row>
    <row spans="1:5" r="28">
      <c s="4" r="A28" t="s">
        <v>108</v>
      </c>
      <c s="8" r="C28" t="n">
        <v>6951</v>
      </c>
      <c s="8" r="D28" t="n">
        <v>3795</v>
      </c>
      <c s="8" r="E28" t="n">
        <v>-1502</v>
      </c>
    </row>
    <row spans="1:5" r="29">
      <c s="3" r="A29" t="s">
        <v>109</v>
      </c>
    </row>
    <row spans="1:5" r="30">
      <c s="4" r="A30" t="s">
        <v>110</v>
      </c>
      <c s="10" r="C30" t="n">
        <v>0.22</v>
      </c>
      <c s="10" r="D30" t="n">
        <v>0.12</v>
      </c>
      <c s="10" r="E30" t="n">
        <v>-0.05</v>
      </c>
    </row>
    <row spans="1:5" r="31">
      <c s="4" r="A31" t="s">
        <v>111</v>
      </c>
      <c s="10" r="C31" t="n">
        <v>0.21</v>
      </c>
      <c s="10" r="D31" t="n">
        <v>0.12</v>
      </c>
      <c s="10" r="E31" t="n">
        <v>-0.05</v>
      </c>
    </row>
    <row spans="1:5" r="32">
      <c s="3" r="A32" t="s">
        <v>112</v>
      </c>
    </row>
    <row spans="1:5" r="33">
      <c s="4" r="A33" t="s">
        <v>110</v>
      </c>
      <c s="6" r="C33" t="n">
        <v>32963185</v>
      </c>
      <c s="6" r="D33" t="n">
        <v>33010162</v>
      </c>
      <c s="6" r="E33" t="n">
        <v>37886492</v>
      </c>
    </row>
    <row spans="1:5" r="34">
      <c s="4" r="A34" t="s">
        <v>111</v>
      </c>
      <c s="6" r="C34" t="n">
        <v>34475805</v>
      </c>
      <c s="6" r="D34" t="n">
        <v>34640511</v>
      </c>
      <c s="6" r="E34" t="n">
        <v>37886492</v>
      </c>
    </row>
    <row spans="1:5" r="35">
      <c r="A35" t="n"/>
    </row>
    <row spans="1:5" r="36">
      <c s="4" r="A36" t="s">
        <v>89</v>
      </c>
      <c s="4" r="B36" t="s">
        <v>113</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32</v>
      </c>
    </row>
    <row spans="1:3" r="2">
      <c s="3" r="A2" t="s">
        <v>354</v>
      </c>
    </row>
    <row spans="1:3" r="3">
      <c s="4" r="A3" t="s">
        <v>364</v>
      </c>
      <c s="8" r="B3" t="n">
        <v>27289</v>
      </c>
      <c s="8" r="C3" t="n">
        <v>24940</v>
      </c>
    </row>
    <row spans="1:3" r="4">
      <c s="4" r="A4" t="s">
        <v>365</v>
      </c>
      <c s="6" r="B4" t="n">
        <v>-18367</v>
      </c>
      <c s="6" r="C4" t="n">
        <v>-15725</v>
      </c>
    </row>
    <row spans="1:3" r="5">
      <c s="4" r="A5" t="s">
        <v>41</v>
      </c>
      <c s="6" r="B5" t="n">
        <v>8922</v>
      </c>
      <c s="6" r="C5" t="n">
        <v>9215</v>
      </c>
    </row>
    <row spans="1:3" r="6">
      <c s="4" r="A6" t="s">
        <v>353</v>
      </c>
    </row>
    <row spans="1:3" r="7">
      <c s="3" r="A7" t="s">
        <v>354</v>
      </c>
    </row>
    <row spans="1:3" r="8">
      <c s="4" r="A8" t="s">
        <v>364</v>
      </c>
      <c s="6" r="B8" t="n">
        <v>794</v>
      </c>
      <c s="6" r="C8" t="n">
        <v>831</v>
      </c>
    </row>
    <row spans="1:3" r="9">
      <c s="4" r="A9" t="s">
        <v>357</v>
      </c>
    </row>
    <row spans="1:3" r="10">
      <c s="3" r="A10" t="s">
        <v>354</v>
      </c>
    </row>
    <row spans="1:3" r="11">
      <c s="4" r="A11" t="s">
        <v>364</v>
      </c>
      <c s="6" r="B11" t="n">
        <v>4051</v>
      </c>
      <c s="6" r="C11" t="n">
        <v>4567</v>
      </c>
    </row>
    <row spans="1:3" r="12">
      <c s="4" r="A12" t="s">
        <v>358</v>
      </c>
    </row>
    <row spans="1:3" r="13">
      <c s="3" r="A13" t="s">
        <v>354</v>
      </c>
    </row>
    <row spans="1:3" r="14">
      <c s="4" r="A14" t="s">
        <v>364</v>
      </c>
      <c s="6" r="B14" t="n">
        <v>1510</v>
      </c>
      <c s="6" r="C14" t="n">
        <v>1508</v>
      </c>
    </row>
    <row spans="1:3" r="15">
      <c s="4" r="A15" t="s">
        <v>366</v>
      </c>
    </row>
    <row spans="1:3" r="16">
      <c s="3" r="A16" t="s">
        <v>354</v>
      </c>
    </row>
    <row spans="1:3" r="17">
      <c s="4" r="A17" t="s">
        <v>364</v>
      </c>
      <c s="8" r="B17" t="n">
        <v>20934</v>
      </c>
      <c s="8" r="C17" t="n">
        <v>180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67</v>
      </c>
      <c s="2" r="B1" t="s">
        <v>368</v>
      </c>
      <c s="2" r="J1" t="s">
        <v>1</v>
      </c>
    </row>
    <row spans="1:12" r="2">
      <c s="2" r="B2" t="s">
        <v>2</v>
      </c>
      <c s="2" r="C2" t="s">
        <v>369</v>
      </c>
      <c s="2" r="D2" t="s">
        <v>4</v>
      </c>
      <c s="2" r="E2" t="s">
        <v>370</v>
      </c>
      <c s="2" r="F2" t="s">
        <v>32</v>
      </c>
      <c s="2" r="G2" t="s">
        <v>371</v>
      </c>
      <c s="2" r="H2" t="s">
        <v>372</v>
      </c>
      <c s="2" r="I2" t="s">
        <v>373</v>
      </c>
      <c s="2" r="J2" t="s">
        <v>2</v>
      </c>
      <c s="2" r="K2" t="s">
        <v>32</v>
      </c>
      <c s="2" r="L2" t="s">
        <v>83</v>
      </c>
    </row>
    <row spans="1:12" r="3">
      <c s="3" r="A3" t="s">
        <v>374</v>
      </c>
    </row>
    <row spans="1:12" r="4">
      <c s="4" r="A4" t="s">
        <v>103</v>
      </c>
      <c s="8" r="B4" t="n">
        <v>1969</v>
      </c>
      <c s="8" r="C4" t="n">
        <v>2041</v>
      </c>
      <c s="8" r="D4" t="n">
        <v>2829</v>
      </c>
      <c s="8" r="E4" t="n">
        <v>347</v>
      </c>
      <c s="8" r="F4" t="n">
        <v>1705</v>
      </c>
      <c s="8" r="G4" t="n">
        <v>938</v>
      </c>
      <c s="8" r="H4" t="n">
        <v>1303</v>
      </c>
      <c s="8" r="I4" t="n">
        <v>135</v>
      </c>
      <c s="8" r="J4" t="n">
        <v>7186</v>
      </c>
      <c s="8" r="K4" t="n">
        <v>4081</v>
      </c>
      <c s="8" r="L4" t="n">
        <v>-1837</v>
      </c>
    </row>
    <row spans="1:12" r="5">
      <c s="3" r="A5" t="s">
        <v>375</v>
      </c>
    </row>
    <row spans="1:12" r="6">
      <c s="4" r="A6" t="s">
        <v>376</v>
      </c>
      <c s="6" r="J6" t="n">
        <v>32963185</v>
      </c>
      <c s="6" r="K6" t="n">
        <v>33010162</v>
      </c>
      <c s="6" r="L6" t="n">
        <v>37886492</v>
      </c>
    </row>
    <row spans="1:12" r="7">
      <c s="3" r="A7" t="s">
        <v>377</v>
      </c>
    </row>
    <row spans="1:12" r="8">
      <c s="4" r="A8" t="s">
        <v>376</v>
      </c>
      <c s="6" r="J8" t="n">
        <v>32963185</v>
      </c>
      <c s="6" r="K8" t="n">
        <v>33010162</v>
      </c>
      <c s="6" r="L8" t="n">
        <v>37886492</v>
      </c>
    </row>
    <row spans="1:12" r="9">
      <c s="4" r="A9" t="s">
        <v>378</v>
      </c>
      <c s="6" r="J9" t="n">
        <v>1512620</v>
      </c>
      <c s="6" r="K9" t="n">
        <v>1630349</v>
      </c>
    </row>
    <row spans="1:12" r="10">
      <c s="4" r="A10" t="s">
        <v>379</v>
      </c>
      <c s="6" r="J10" t="n">
        <v>34475805</v>
      </c>
      <c s="6" r="K10" t="n">
        <v>34640511</v>
      </c>
      <c s="6" r="L10" t="n">
        <v>37886492</v>
      </c>
    </row>
    <row spans="1:12" r="11">
      <c s="3" r="A11" t="s">
        <v>375</v>
      </c>
    </row>
    <row spans="1:12" r="12">
      <c s="4" r="A12" t="s">
        <v>380</v>
      </c>
      <c s="8" r="B12" t="n">
        <v>1969</v>
      </c>
      <c s="8" r="C12" t="n">
        <v>2041</v>
      </c>
      <c s="8" r="D12" t="n">
        <v>2829</v>
      </c>
      <c s="8" r="E12" t="n">
        <v>347</v>
      </c>
      <c s="8" r="F12" t="n">
        <v>1705</v>
      </c>
      <c s="8" r="G12" t="n">
        <v>938</v>
      </c>
      <c s="8" r="H12" t="n">
        <v>1303</v>
      </c>
      <c s="8" r="I12" t="n">
        <v>135</v>
      </c>
      <c s="8" r="J12" t="n">
        <v>7186</v>
      </c>
      <c s="8" r="K12" t="n">
        <v>4081</v>
      </c>
      <c s="8" r="L12" t="n">
        <v>-1837</v>
      </c>
    </row>
    <row spans="1:12" r="13">
      <c s="4" r="A13" t="s">
        <v>381</v>
      </c>
      <c s="6" r="J13" t="n">
        <v>32963185</v>
      </c>
      <c s="6" r="K13" t="n">
        <v>33010162</v>
      </c>
      <c s="6" r="L13" t="n">
        <v>37886492</v>
      </c>
    </row>
    <row spans="1:12" r="14">
      <c s="4" r="A14" t="s">
        <v>382</v>
      </c>
      <c s="10" r="B14" t="n">
        <v>0.06</v>
      </c>
      <c s="10" r="C14" t="n">
        <v>0.06</v>
      </c>
      <c s="10" r="D14" t="n">
        <v>0.09</v>
      </c>
      <c s="10" r="E14" t="n">
        <v>0.01</v>
      </c>
      <c s="10" r="F14" t="n">
        <v>0.05</v>
      </c>
      <c s="10" r="G14" t="n">
        <v>0.03</v>
      </c>
      <c s="10" r="H14" t="n">
        <v>0.04</v>
      </c>
      <c s="8" r="I14" t="n">
        <v>0</v>
      </c>
      <c s="10" r="J14" t="n">
        <v>0.22</v>
      </c>
      <c s="10" r="K14" t="n">
        <v>0.12</v>
      </c>
      <c s="10" r="L14" t="n">
        <v>-0.05</v>
      </c>
    </row>
    <row spans="1:12" r="15">
      <c s="3" r="A15" t="s">
        <v>377</v>
      </c>
    </row>
    <row spans="1:12" r="16">
      <c s="4" r="A16" t="s">
        <v>380</v>
      </c>
      <c s="8" r="B16" t="n">
        <v>1969</v>
      </c>
      <c s="8" r="C16" t="n">
        <v>2041</v>
      </c>
      <c s="8" r="D16" t="n">
        <v>2829</v>
      </c>
      <c s="8" r="E16" t="n">
        <v>347</v>
      </c>
      <c s="8" r="F16" t="n">
        <v>1705</v>
      </c>
      <c s="8" r="G16" t="n">
        <v>938</v>
      </c>
      <c s="8" r="H16" t="n">
        <v>1303</v>
      </c>
      <c s="8" r="I16" t="n">
        <v>135</v>
      </c>
      <c s="8" r="J16" t="n">
        <v>7186</v>
      </c>
      <c s="8" r="K16" t="n">
        <v>4081</v>
      </c>
      <c s="8" r="L16" t="n">
        <v>-1837</v>
      </c>
    </row>
    <row spans="1:12" r="17">
      <c s="4" r="A17" t="s">
        <v>381</v>
      </c>
      <c s="6" r="J17" t="n">
        <v>34475805</v>
      </c>
      <c s="6" r="K17" t="n">
        <v>34640511</v>
      </c>
      <c s="6" r="L17" t="n">
        <v>37886492</v>
      </c>
    </row>
    <row spans="1:12" r="18">
      <c s="4" r="A18" t="s">
        <v>382</v>
      </c>
      <c s="10" r="B18" t="n">
        <v>0.06</v>
      </c>
      <c s="10" r="C18" t="n">
        <v>0.06</v>
      </c>
      <c s="10" r="D18" t="n">
        <v>0.08</v>
      </c>
      <c s="10" r="E18" t="n">
        <v>0.01</v>
      </c>
      <c s="10" r="F18" t="n">
        <v>0.05</v>
      </c>
      <c s="10" r="G18" t="n">
        <v>0.03</v>
      </c>
      <c s="10" r="H18" t="n">
        <v>0.04</v>
      </c>
      <c s="8" r="I18" t="n">
        <v>0</v>
      </c>
      <c s="10" r="J18" t="n">
        <v>0.21</v>
      </c>
      <c s="10" r="K18" t="n">
        <v>0.12</v>
      </c>
      <c s="10" r="L18" t="n">
        <v>-0.0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3</v>
      </c>
      <c s="2" r="B1" t="s">
        <v>1</v>
      </c>
    </row>
    <row spans="1:4" r="2">
      <c s="2" r="B2" t="s">
        <v>2</v>
      </c>
      <c s="2" r="C2" t="s">
        <v>32</v>
      </c>
      <c s="2" r="D2" t="s">
        <v>83</v>
      </c>
    </row>
    <row spans="1:4" r="3">
      <c s="3" r="A3" t="s">
        <v>384</v>
      </c>
    </row>
    <row spans="1:4" r="4">
      <c s="4" r="A4" t="s">
        <v>385</v>
      </c>
      <c s="11" r="B4" t="n">
        <v>1.1</v>
      </c>
      <c s="6" r="C4" t="n">
        <v>1</v>
      </c>
      <c s="11" r="D4" t="n">
        <v>5.3</v>
      </c>
    </row>
    <row spans="1:4" r="5">
      <c s="4" r="A5" t="s">
        <v>386</v>
      </c>
    </row>
    <row spans="1:4" r="6">
      <c s="3" r="A6" t="s">
        <v>384</v>
      </c>
    </row>
    <row spans="1:4" r="7">
      <c s="4" r="A7" t="s">
        <v>385</v>
      </c>
      <c s="11" r="D7" t="n">
        <v>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7</v>
      </c>
      <c s="2" r="B1" t="s">
        <v>2</v>
      </c>
      <c s="2" r="C1" t="s">
        <v>32</v>
      </c>
    </row>
    <row spans="1:3" r="2">
      <c s="3" r="A2" t="s">
        <v>388</v>
      </c>
    </row>
    <row spans="1:3" r="3">
      <c s="4" r="A3" t="s">
        <v>123</v>
      </c>
      <c s="8" r="B3" t="n">
        <v>20030</v>
      </c>
      <c s="8" r="C3" t="n">
        <v>19979</v>
      </c>
    </row>
    <row spans="1:3" r="4">
      <c s="3" r="A4" t="s">
        <v>389</v>
      </c>
    </row>
    <row spans="1:3" r="5">
      <c s="4" r="A5" t="s">
        <v>59</v>
      </c>
      <c s="6" r="B5" t="n">
        <v>1326</v>
      </c>
      <c s="6" r="C5" t="n">
        <v>1114</v>
      </c>
    </row>
    <row spans="1:3" r="6">
      <c s="4" r="A6" t="s">
        <v>390</v>
      </c>
    </row>
    <row spans="1:3" r="7">
      <c s="3" r="A7" t="s">
        <v>388</v>
      </c>
    </row>
    <row spans="1:3" r="8">
      <c s="4" r="A8" t="s">
        <v>123</v>
      </c>
      <c s="6" r="B8" t="n">
        <v>122</v>
      </c>
      <c s="6" r="C8" t="n">
        <v>1071</v>
      </c>
    </row>
    <row spans="1:3" r="9">
      <c s="4" r="A9" t="s">
        <v>391</v>
      </c>
    </row>
    <row spans="1:3" r="10">
      <c s="3" r="A10" t="s">
        <v>389</v>
      </c>
    </row>
    <row spans="1:3" r="11">
      <c s="4" r="A11" t="s">
        <v>59</v>
      </c>
      <c s="6" r="B11" t="n">
        <v>1326</v>
      </c>
    </row>
    <row spans="1:3" r="12">
      <c s="4" r="A12" t="s">
        <v>392</v>
      </c>
    </row>
    <row spans="1:3" r="13">
      <c s="3" r="A13" t="s">
        <v>389</v>
      </c>
    </row>
    <row spans="1:3" r="14">
      <c s="4" r="A14" t="s">
        <v>59</v>
      </c>
      <c s="6" r="C14" t="n">
        <v>1114</v>
      </c>
    </row>
    <row spans="1:3" r="15">
      <c s="4" r="A15" t="s">
        <v>393</v>
      </c>
    </row>
    <row spans="1:3" r="16">
      <c s="3" r="A16" t="s">
        <v>388</v>
      </c>
    </row>
    <row spans="1:3" r="17">
      <c s="4" r="A17" t="s">
        <v>123</v>
      </c>
      <c s="6" r="B17" t="n">
        <v>10646</v>
      </c>
      <c s="6" r="C17" t="n">
        <v>5480</v>
      </c>
    </row>
    <row spans="1:3" r="18">
      <c s="4" r="A18" t="s">
        <v>394</v>
      </c>
    </row>
    <row spans="1:3" r="19">
      <c s="3" r="A19" t="s">
        <v>388</v>
      </c>
    </row>
    <row spans="1:3" r="20">
      <c s="4" r="A20" t="s">
        <v>123</v>
      </c>
      <c s="6" r="B20" t="n">
        <v>9262</v>
      </c>
      <c s="6" r="C20" t="n">
        <v>13428</v>
      </c>
    </row>
    <row spans="1:3" r="21">
      <c s="4" r="A21" t="s">
        <v>395</v>
      </c>
    </row>
    <row spans="1:3" r="22">
      <c s="3" r="A22" t="s">
        <v>388</v>
      </c>
    </row>
    <row spans="1:3" r="23">
      <c s="4" r="A23" t="s">
        <v>123</v>
      </c>
      <c s="6" r="B23" t="n">
        <v>122</v>
      </c>
      <c s="6" r="C23" t="n">
        <v>1071</v>
      </c>
    </row>
    <row spans="1:3" r="24">
      <c s="4" r="A24" t="s">
        <v>396</v>
      </c>
    </row>
    <row spans="1:3" r="25">
      <c s="3" r="A25" t="s">
        <v>388</v>
      </c>
    </row>
    <row spans="1:3" r="26">
      <c s="4" r="A26" t="s">
        <v>123</v>
      </c>
      <c s="6" r="B26" t="n">
        <v>122</v>
      </c>
      <c s="6" r="C26" t="n">
        <v>1071</v>
      </c>
    </row>
    <row spans="1:3" r="27">
      <c s="4" r="A27" t="s">
        <v>397</v>
      </c>
    </row>
    <row spans="1:3" r="28">
      <c s="3" r="A28" t="s">
        <v>388</v>
      </c>
    </row>
    <row spans="1:3" r="29">
      <c s="4" r="A29" t="s">
        <v>123</v>
      </c>
      <c s="6" r="B29" t="n">
        <v>19908</v>
      </c>
      <c s="6" r="C29" t="n">
        <v>18908</v>
      </c>
    </row>
    <row spans="1:3" r="30">
      <c s="4" r="A30" t="s">
        <v>398</v>
      </c>
    </row>
    <row spans="1:3" r="31">
      <c s="3" r="A31" t="s">
        <v>388</v>
      </c>
    </row>
    <row spans="1:3" r="32">
      <c s="4" r="A32" t="s">
        <v>123</v>
      </c>
      <c s="6" r="B32" t="n">
        <v>10646</v>
      </c>
      <c s="6" r="C32" t="n">
        <v>5480</v>
      </c>
    </row>
    <row spans="1:3" r="33">
      <c s="4" r="A33" t="s">
        <v>399</v>
      </c>
    </row>
    <row spans="1:3" r="34">
      <c s="3" r="A34" t="s">
        <v>388</v>
      </c>
    </row>
    <row spans="1:3" r="35">
      <c s="4" r="A35" t="s">
        <v>123</v>
      </c>
      <c s="6" r="B35" t="n">
        <v>9262</v>
      </c>
      <c s="6" r="C35" t="n">
        <v>13428</v>
      </c>
    </row>
    <row spans="1:3" r="36">
      <c s="4" r="A36" t="s">
        <v>274</v>
      </c>
    </row>
    <row spans="1:3" r="37">
      <c s="3" r="A37" t="s">
        <v>389</v>
      </c>
    </row>
    <row spans="1:3" r="38">
      <c s="4" r="A38" t="s">
        <v>59</v>
      </c>
      <c s="6" r="B38" t="n">
        <v>1326</v>
      </c>
      <c s="6" r="C38" t="n">
        <v>1114</v>
      </c>
    </row>
    <row spans="1:3" r="39">
      <c s="4" r="A39" t="s">
        <v>400</v>
      </c>
    </row>
    <row spans="1:3" r="40">
      <c s="3" r="A40" t="s">
        <v>389</v>
      </c>
    </row>
    <row spans="1:3" r="41">
      <c s="4" r="A41" t="s">
        <v>59</v>
      </c>
      <c s="8" r="B41" t="n">
        <v>1326</v>
      </c>
    </row>
    <row spans="1:3" r="42">
      <c s="4" r="A42" t="s">
        <v>401</v>
      </c>
    </row>
    <row spans="1:3" r="43">
      <c s="3" r="A43" t="s">
        <v>389</v>
      </c>
    </row>
    <row spans="1:3" r="44">
      <c s="4" r="A44" t="s">
        <v>59</v>
      </c>
      <c s="8" r="C44" t="n">
        <v>11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02</v>
      </c>
      <c s="2" r="B1" t="s">
        <v>403</v>
      </c>
    </row>
    <row spans="1:2" r="2">
      <c s="3" r="A2" t="s">
        <v>404</v>
      </c>
    </row>
    <row spans="1:2" r="3">
      <c s="4" r="A3" t="s">
        <v>52</v>
      </c>
      <c s="8" r="B3" t="n">
        <v>1326</v>
      </c>
    </row>
    <row spans="1:2" r="4">
      <c s="4" r="A4" t="s">
        <v>405</v>
      </c>
    </row>
    <row spans="1:2" r="5">
      <c s="3" r="A5" t="s">
        <v>404</v>
      </c>
    </row>
    <row spans="1:2" r="6">
      <c s="4" r="A6" t="s">
        <v>52</v>
      </c>
      <c s="6" r="B6" t="n">
        <v>1300</v>
      </c>
    </row>
    <row spans="1:2" r="7">
      <c s="4" r="A7" t="s">
        <v>406</v>
      </c>
      <c s="8" r="B7" t="n">
        <v>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7</v>
      </c>
      <c s="2" r="B1" t="s">
        <v>1</v>
      </c>
    </row>
    <row spans="1:4" r="2">
      <c s="2" r="B2" t="s">
        <v>2</v>
      </c>
      <c s="2" r="C2" t="s">
        <v>32</v>
      </c>
      <c s="2" r="D2" t="s">
        <v>83</v>
      </c>
    </row>
    <row spans="1:4" r="3">
      <c s="3" r="A3" t="s">
        <v>193</v>
      </c>
    </row>
    <row spans="1:4" r="4">
      <c s="4" r="A4" t="s">
        <v>408</v>
      </c>
      <c s="8" r="B4" t="n">
        <v>1114</v>
      </c>
      <c s="8" r="C4" t="n">
        <v>1496</v>
      </c>
      <c s="8" r="D4" t="n">
        <v>1180</v>
      </c>
    </row>
    <row spans="1:4" r="5">
      <c s="4" r="A5" t="s">
        <v>409</v>
      </c>
      <c s="6" r="B5" t="n">
        <v>-127</v>
      </c>
      <c s="6" r="C5" t="n">
        <v>-204</v>
      </c>
      <c s="6" r="D5" t="n">
        <v>28</v>
      </c>
    </row>
    <row spans="1:4" r="6">
      <c s="4" r="A6" t="s">
        <v>410</v>
      </c>
      <c s="6" r="C6" t="n">
        <v>-545</v>
      </c>
    </row>
    <row spans="1:4" r="7">
      <c s="4" r="A7" t="s">
        <v>411</v>
      </c>
      <c s="6" r="B7" t="n">
        <v>305</v>
      </c>
      <c s="6" r="C7" t="n">
        <v>47</v>
      </c>
    </row>
    <row spans="1:4" r="8">
      <c s="4" r="A8" t="s">
        <v>412</v>
      </c>
      <c s="6" r="B8" t="n">
        <v>34</v>
      </c>
      <c s="6" r="C8" t="n">
        <v>320</v>
      </c>
      <c s="6" r="D8" t="n">
        <v>288</v>
      </c>
    </row>
    <row spans="1:4" r="9">
      <c s="4" r="A9" t="s">
        <v>413</v>
      </c>
      <c s="8" r="B9" t="n">
        <v>1326</v>
      </c>
      <c s="8" r="C9" t="n">
        <v>1114</v>
      </c>
      <c s="8" r="D9" t="n">
        <v>149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32"/>
    <col customWidth="1" max="3" min="3" width="21"/>
    <col customWidth="1" max="4" min="4" width="21"/>
    <col customWidth="1" max="5" min="5" width="21"/>
  </cols>
  <sheetData>
    <row spans="1:5" r="1">
      <c s="1" r="A1" t="s">
        <v>414</v>
      </c>
      <c s="2" r="B1" t="s">
        <v>415</v>
      </c>
      <c s="2" r="C1" t="s">
        <v>416</v>
      </c>
      <c s="2" r="D1" t="s">
        <v>325</v>
      </c>
      <c s="2" r="E1" t="s">
        <v>403</v>
      </c>
    </row>
    <row spans="1:5" r="2">
      <c s="3" r="A2" t="s">
        <v>417</v>
      </c>
    </row>
    <row spans="1:5" r="3">
      <c s="4" r="A3" t="s">
        <v>418</v>
      </c>
      <c s="8" r="C3" t="n">
        <v>1200000</v>
      </c>
      <c s="8" r="D3" t="n">
        <v>1200000</v>
      </c>
    </row>
    <row spans="1:5" r="4">
      <c s="4" r="A4" t="s">
        <v>419</v>
      </c>
      <c s="4" r="B4" t="s">
        <v>420</v>
      </c>
    </row>
    <row spans="1:5" r="5">
      <c s="4" r="A5" t="s">
        <v>52</v>
      </c>
      <c s="8" r="E5" t="n">
        <v>1326000</v>
      </c>
    </row>
    <row spans="1:5" r="6">
      <c s="4" r="A6" t="s">
        <v>343</v>
      </c>
    </row>
    <row spans="1:5" r="7">
      <c s="3" r="A7" t="s">
        <v>417</v>
      </c>
    </row>
    <row spans="1:5" r="8">
      <c s="4" r="A8" t="s">
        <v>421</v>
      </c>
      <c s="8" r="B8" t="n">
        <v>5200000</v>
      </c>
    </row>
    <row spans="1:5" r="9">
      <c s="4" r="A9" t="s">
        <v>274</v>
      </c>
    </row>
    <row spans="1:5" r="10">
      <c s="3" r="A10" t="s">
        <v>417</v>
      </c>
    </row>
    <row spans="1:5" r="11">
      <c s="4" r="A11" t="s">
        <v>419</v>
      </c>
      <c s="4" r="B11" t="s">
        <v>422</v>
      </c>
    </row>
    <row spans="1:5" r="12">
      <c s="4" r="A12" t="s">
        <v>405</v>
      </c>
    </row>
    <row spans="1:5" r="13">
      <c s="3" r="A13" t="s">
        <v>417</v>
      </c>
    </row>
    <row spans="1:5" r="14">
      <c s="4" r="A14" t="s">
        <v>418</v>
      </c>
      <c s="8" r="B14" t="n">
        <v>2200000</v>
      </c>
    </row>
    <row spans="1:5" r="15">
      <c s="4" r="A15" t="s">
        <v>423</v>
      </c>
      <c s="8" r="B15" t="n">
        <v>700000</v>
      </c>
    </row>
    <row spans="1:5" r="16">
      <c s="4" r="A16" t="s">
        <v>424</v>
      </c>
      <c s="6" r="B16" t="n">
        <v>2</v>
      </c>
    </row>
    <row spans="1:5" r="17">
      <c s="4" r="A17" t="s">
        <v>52</v>
      </c>
      <c s="6" r="E17" t="n">
        <v>1300000</v>
      </c>
    </row>
    <row spans="1:5" r="18">
      <c s="4" r="A18" t="s">
        <v>406</v>
      </c>
      <c s="8" r="E18" t="n">
        <v>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29"/>
    <col customWidth="1" max="3" min="3" width="21"/>
    <col customWidth="1" max="4" min="4" width="21"/>
  </cols>
  <sheetData>
    <row spans="1:4" r="1">
      <c s="1" r="A1" t="s">
        <v>425</v>
      </c>
      <c s="2" r="B1" t="s">
        <v>1</v>
      </c>
    </row>
    <row spans="1:4" r="2">
      <c s="2" r="B2" t="s">
        <v>426</v>
      </c>
      <c s="2" r="C2" t="s">
        <v>416</v>
      </c>
      <c s="2" r="D2" t="s">
        <v>325</v>
      </c>
    </row>
    <row spans="1:4" r="3">
      <c s="3" r="A3" t="s">
        <v>199</v>
      </c>
    </row>
    <row spans="1:4" r="4">
      <c s="4" r="A4" t="s">
        <v>427</v>
      </c>
      <c s="4" r="B4" t="s">
        <v>428</v>
      </c>
    </row>
    <row spans="1:4" r="5">
      <c s="4" r="A5" t="s">
        <v>429</v>
      </c>
      <c s="8" r="B5" t="n">
        <v>-19000</v>
      </c>
      <c s="8" r="C5" t="n">
        <v>-20000</v>
      </c>
      <c s="8" r="D5" t="n">
        <v>10000</v>
      </c>
    </row>
    <row spans="1:4" r="6">
      <c s="4" r="A6" t="s">
        <v>430</v>
      </c>
      <c s="8" r="B6" t="n">
        <v>0</v>
      </c>
      <c s="8" r="C6" t="n">
        <v>0</v>
      </c>
      <c s="8" r="D6" t="n">
        <v>0</v>
      </c>
    </row>
    <row spans="1:4" r="7">
      <c s="4" r="A7" t="s">
        <v>431</v>
      </c>
      <c s="6" r="B7" t="n">
        <v>16</v>
      </c>
    </row>
    <row spans="1:4" r="8">
      <c s="4" r="A8" t="s">
        <v>432</v>
      </c>
      <c s="8" r="B8" t="n">
        <v>30000</v>
      </c>
    </row>
    <row spans="1:4" r="9">
      <c s="4" r="A9" t="s">
        <v>433</v>
      </c>
      <c s="8" r="B9" t="n">
        <v>18900000</v>
      </c>
    </row>
    <row spans="1:4" r="10">
      <c s="4" r="A10" t="s">
        <v>434</v>
      </c>
      <c s="4" r="B10" t="s">
        <v>435</v>
      </c>
    </row>
    <row spans="1:4" r="11">
      <c s="4" r="A11" t="s">
        <v>436</v>
      </c>
      <c s="4" r="B11" t="s">
        <v>437</v>
      </c>
    </row>
    <row spans="1:4" r="12">
      <c s="4" r="A12" t="s">
        <v>438</v>
      </c>
      <c s="4" r="B12" t="s">
        <v>4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40</v>
      </c>
      <c s="2" r="B1" t="s">
        <v>2</v>
      </c>
      <c s="2" r="C1" t="s">
        <v>32</v>
      </c>
      <c s="2" r="D1" t="s">
        <v>83</v>
      </c>
      <c s="2" r="E1" t="s">
        <v>441</v>
      </c>
    </row>
    <row spans="1:5" r="2">
      <c s="3" r="A2" t="s">
        <v>199</v>
      </c>
    </row>
    <row spans="1:5" r="3">
      <c s="4" r="A3" t="s">
        <v>442</v>
      </c>
      <c s="8" r="B3" t="n">
        <v>14661</v>
      </c>
      <c s="8" r="C3" t="n">
        <v>18204</v>
      </c>
    </row>
    <row spans="1:5" r="4">
      <c s="4" r="A4" t="s">
        <v>443</v>
      </c>
      <c s="6" r="B4" t="n">
        <v>122</v>
      </c>
      <c s="6" r="C4" t="n">
        <v>1071</v>
      </c>
    </row>
    <row spans="1:5" r="5">
      <c s="4" r="A5" t="s">
        <v>444</v>
      </c>
      <c s="8" r="B5" t="n">
        <v>14783</v>
      </c>
      <c s="8" r="C5" t="n">
        <v>19275</v>
      </c>
      <c s="8" r="D5" t="n">
        <v>15412</v>
      </c>
      <c s="8" r="E5" t="n">
        <v>484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5</v>
      </c>
      <c s="2" r="B1" t="s">
        <v>2</v>
      </c>
      <c s="2" r="C1" t="s">
        <v>32</v>
      </c>
    </row>
    <row spans="1:3" r="2">
      <c s="3" r="A2" t="s">
        <v>446</v>
      </c>
    </row>
    <row spans="1:3" r="3">
      <c s="4" r="A3" t="s">
        <v>447</v>
      </c>
      <c s="8" r="B3" t="n">
        <v>19938</v>
      </c>
      <c s="8" r="C3" t="n">
        <v>18939</v>
      </c>
    </row>
    <row spans="1:3" r="4">
      <c s="4" r="A4" t="s">
        <v>448</v>
      </c>
      <c s="6" r="C4" t="n">
        <v>4</v>
      </c>
    </row>
    <row spans="1:3" r="5">
      <c s="4" r="A5" t="s">
        <v>449</v>
      </c>
      <c s="6" r="B5" t="n">
        <v>-30</v>
      </c>
      <c s="6" r="C5" t="n">
        <v>-35</v>
      </c>
    </row>
    <row spans="1:3" r="6">
      <c s="4" r="A6" t="s">
        <v>450</v>
      </c>
      <c s="6" r="B6" t="n">
        <v>19908</v>
      </c>
      <c s="6" r="C6" t="n">
        <v>18908</v>
      </c>
    </row>
    <row spans="1:3" r="7">
      <c s="4" r="A7" t="s">
        <v>451</v>
      </c>
    </row>
    <row spans="1:3" r="8">
      <c s="3" r="A8" t="s">
        <v>446</v>
      </c>
    </row>
    <row spans="1:3" r="9">
      <c s="4" r="A9" t="s">
        <v>447</v>
      </c>
      <c s="6" r="B9" t="n">
        <v>7615</v>
      </c>
      <c s="6" r="C9" t="n">
        <v>6632</v>
      </c>
    </row>
    <row spans="1:3" r="10">
      <c s="4" r="A10" t="s">
        <v>449</v>
      </c>
      <c s="6" r="B10" t="n">
        <v>-15</v>
      </c>
      <c s="6" r="C10" t="n">
        <v>-14</v>
      </c>
    </row>
    <row spans="1:3" r="11">
      <c s="4" r="A11" t="s">
        <v>450</v>
      </c>
      <c s="6" r="B11" t="n">
        <v>7600</v>
      </c>
      <c s="6" r="C11" t="n">
        <v>6618</v>
      </c>
    </row>
    <row spans="1:3" r="12">
      <c s="4" r="A12" t="s">
        <v>452</v>
      </c>
    </row>
    <row spans="1:3" r="13">
      <c s="3" r="A13" t="s">
        <v>446</v>
      </c>
    </row>
    <row spans="1:3" r="14">
      <c s="4" r="A14" t="s">
        <v>447</v>
      </c>
      <c s="6" r="B14" t="n">
        <v>11818</v>
      </c>
      <c s="6" r="C14" t="n">
        <v>12307</v>
      </c>
    </row>
    <row spans="1:3" r="15">
      <c s="4" r="A15" t="s">
        <v>448</v>
      </c>
      <c s="6" r="C15" t="n">
        <v>4</v>
      </c>
    </row>
    <row spans="1:3" r="16">
      <c s="4" r="A16" t="s">
        <v>449</v>
      </c>
      <c s="6" r="B16" t="n">
        <v>-14</v>
      </c>
      <c s="6" r="C16" t="n">
        <v>-21</v>
      </c>
    </row>
    <row spans="1:3" r="17">
      <c s="4" r="A17" t="s">
        <v>450</v>
      </c>
      <c s="6" r="B17" t="n">
        <v>11804</v>
      </c>
      <c s="8" r="C17" t="n">
        <v>12290</v>
      </c>
    </row>
    <row spans="1:3" r="18">
      <c s="4" r="A18" t="s">
        <v>453</v>
      </c>
    </row>
    <row spans="1:3" r="19">
      <c s="3" r="A19" t="s">
        <v>446</v>
      </c>
    </row>
    <row spans="1:3" r="20">
      <c s="4" r="A20" t="s">
        <v>447</v>
      </c>
      <c s="6" r="B20" t="n">
        <v>505</v>
      </c>
    </row>
    <row spans="1:3" r="21">
      <c s="4" r="A21" t="s">
        <v>449</v>
      </c>
      <c s="6" r="B21" t="n">
        <v>-1</v>
      </c>
    </row>
    <row spans="1:3" r="22">
      <c s="4" r="A22" t="s">
        <v>450</v>
      </c>
      <c s="8" r="B22" t="n">
        <v>5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v>
      </c>
      <c s="2" r="B1" t="s">
        <v>1</v>
      </c>
    </row>
    <row spans="1:4" r="2">
      <c s="2" r="B2" t="s">
        <v>2</v>
      </c>
      <c s="2" r="C2" t="s">
        <v>32</v>
      </c>
      <c s="2" r="D2" t="s">
        <v>83</v>
      </c>
    </row>
    <row spans="1:4" r="3">
      <c s="4" r="A3" t="s">
        <v>115</v>
      </c>
      <c s="8" r="B3" t="n">
        <v>0</v>
      </c>
      <c s="8" r="C3" t="n">
        <v>-17</v>
      </c>
      <c s="8" r="D3" t="n">
        <v>-2</v>
      </c>
    </row>
    <row spans="1:4" r="4">
      <c s="4" r="A4" t="s">
        <v>116</v>
      </c>
    </row>
    <row spans="1:4" r="5">
      <c s="4" r="A5" t="s">
        <v>117</v>
      </c>
      <c s="6" r="B5" t="n">
        <v>84</v>
      </c>
      <c s="6" r="C5" t="n">
        <v>116</v>
      </c>
      <c s="6" r="D5" t="n">
        <v>173</v>
      </c>
    </row>
    <row spans="1:4" r="6">
      <c s="4" r="A6" t="s">
        <v>118</v>
      </c>
    </row>
    <row spans="1:4" r="7">
      <c s="4" r="A7" t="s">
        <v>117</v>
      </c>
      <c s="6" r="C7" t="n">
        <v>8</v>
      </c>
      <c s="6" r="D7" t="n">
        <v>18</v>
      </c>
    </row>
    <row spans="1:4" r="8">
      <c s="4" r="A8" t="s">
        <v>119</v>
      </c>
    </row>
    <row spans="1:4" r="9">
      <c s="4" r="A9" t="s">
        <v>117</v>
      </c>
      <c s="6" r="B9" t="n">
        <v>3530</v>
      </c>
      <c s="6" r="C9" t="n">
        <v>3287</v>
      </c>
      <c s="6" r="D9" t="n">
        <v>2751</v>
      </c>
    </row>
    <row spans="1:4" r="10">
      <c s="4" r="A10" t="s">
        <v>120</v>
      </c>
    </row>
    <row spans="1:4" r="11">
      <c s="4" r="A11" t="s">
        <v>117</v>
      </c>
      <c s="6" r="B11" t="n">
        <v>111</v>
      </c>
      <c s="6" r="C11" t="n">
        <v>129</v>
      </c>
      <c s="6" r="D11" t="n">
        <v>212</v>
      </c>
    </row>
    <row spans="1:4" r="12">
      <c s="4" r="A12" t="s">
        <v>121</v>
      </c>
    </row>
    <row spans="1:4" r="13">
      <c s="4" r="A13" t="s">
        <v>117</v>
      </c>
      <c s="8" r="B13" t="n">
        <v>2899</v>
      </c>
      <c s="8" r="C13" t="n">
        <v>3792</v>
      </c>
      <c s="8" r="D13" t="n">
        <v>24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4</v>
      </c>
      <c s="2" r="B1" t="s">
        <v>1</v>
      </c>
    </row>
    <row spans="1:3" r="2">
      <c s="2" r="B2" t="s">
        <v>2</v>
      </c>
      <c s="2" r="C2" t="s">
        <v>32</v>
      </c>
    </row>
    <row spans="1:3" r="3">
      <c s="3" r="A3" t="s">
        <v>201</v>
      </c>
    </row>
    <row spans="1:3" r="4">
      <c s="4" r="A4" t="s">
        <v>455</v>
      </c>
      <c s="8" r="B4" t="n">
        <v>93979</v>
      </c>
      <c s="8" r="C4" t="n">
        <v>94171</v>
      </c>
    </row>
    <row spans="1:3" r="5">
      <c s="4" r="A5" t="s">
        <v>456</v>
      </c>
      <c s="6" r="B5" t="n">
        <v>0</v>
      </c>
      <c s="6" r="C5" t="n">
        <v>0</v>
      </c>
    </row>
    <row spans="1:3" r="6">
      <c s="4" r="A6" t="s">
        <v>457</v>
      </c>
      <c s="6" r="B6" t="n">
        <v>-278</v>
      </c>
      <c s="6" r="C6" t="n">
        <v>-192</v>
      </c>
    </row>
    <row spans="1:3" r="7">
      <c s="4" r="A7" t="s">
        <v>458</v>
      </c>
      <c s="8" r="B7" t="n">
        <v>93701</v>
      </c>
      <c s="8" r="C7" t="n">
        <v>939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9</v>
      </c>
      <c s="2" r="B1" t="s">
        <v>1</v>
      </c>
    </row>
    <row spans="1:3" r="2">
      <c s="2" r="B2" t="s">
        <v>2</v>
      </c>
      <c s="2" r="C2" t="s">
        <v>32</v>
      </c>
    </row>
    <row spans="1:3" r="3">
      <c s="3" r="A3" t="s">
        <v>460</v>
      </c>
    </row>
    <row spans="1:3" r="4">
      <c s="4" r="A4" t="s">
        <v>461</v>
      </c>
      <c s="8" r="B4" t="n">
        <v>11345</v>
      </c>
      <c s="8" r="C4" t="n">
        <v>11654</v>
      </c>
    </row>
    <row spans="1:3" r="5">
      <c s="4" r="A5" t="s">
        <v>462</v>
      </c>
      <c s="6" r="B5" t="n">
        <v>-9897</v>
      </c>
      <c s="6" r="C5" t="n">
        <v>-8659</v>
      </c>
    </row>
    <row spans="1:3" r="6">
      <c s="4" r="A6" t="s">
        <v>463</v>
      </c>
      <c s="6" r="B6" t="n">
        <v>1448</v>
      </c>
      <c s="6" r="C6" t="n">
        <v>2995</v>
      </c>
    </row>
    <row spans="1:3" r="7">
      <c s="4" r="A7" t="s">
        <v>464</v>
      </c>
    </row>
    <row spans="1:3" r="8">
      <c s="3" r="A8" t="s">
        <v>460</v>
      </c>
    </row>
    <row spans="1:3" r="9">
      <c s="4" r="A9" t="s">
        <v>461</v>
      </c>
      <c s="6" r="B9" t="n">
        <v>6996</v>
      </c>
      <c s="6" r="C9" t="n">
        <v>7079</v>
      </c>
    </row>
    <row spans="1:3" r="10">
      <c s="4" r="A10" t="s">
        <v>462</v>
      </c>
      <c s="6" r="B10" t="n">
        <v>-6379</v>
      </c>
      <c s="6" r="C10" t="n">
        <v>-5480</v>
      </c>
    </row>
    <row spans="1:3" r="11">
      <c s="4" r="A11" t="s">
        <v>463</v>
      </c>
      <c s="8" r="B11" t="n">
        <v>617</v>
      </c>
      <c s="8" r="C11" t="n">
        <v>1599</v>
      </c>
    </row>
    <row spans="1:3" r="12">
      <c s="4" r="A12" t="s">
        <v>465</v>
      </c>
    </row>
    <row spans="1:3" r="13">
      <c s="3" r="A13" t="s">
        <v>460</v>
      </c>
    </row>
    <row spans="1:3" r="14">
      <c s="4" r="A14" t="s">
        <v>341</v>
      </c>
      <c s="4" r="B14" t="s">
        <v>344</v>
      </c>
      <c s="4" r="C14" t="s">
        <v>344</v>
      </c>
    </row>
    <row spans="1:3" r="15">
      <c s="4" r="A15" t="s">
        <v>461</v>
      </c>
      <c s="8" r="B15" t="n">
        <v>1222</v>
      </c>
      <c s="8" r="C15" t="n">
        <v>1361</v>
      </c>
    </row>
    <row spans="1:3" r="16">
      <c s="4" r="A16" t="s">
        <v>462</v>
      </c>
      <c s="6" r="B16" t="n">
        <v>-603</v>
      </c>
      <c s="6" r="C16" t="n">
        <v>-499</v>
      </c>
    </row>
    <row spans="1:3" r="17">
      <c s="4" r="A17" t="s">
        <v>463</v>
      </c>
      <c s="6" r="B17" t="n">
        <v>619</v>
      </c>
      <c s="6" r="C17" t="n">
        <v>862</v>
      </c>
    </row>
    <row spans="1:3" r="18">
      <c s="4" r="A18" t="s">
        <v>466</v>
      </c>
    </row>
    <row spans="1:3" r="19">
      <c s="3" r="A19" t="s">
        <v>460</v>
      </c>
    </row>
    <row spans="1:3" r="20">
      <c s="4" r="A20" t="s">
        <v>461</v>
      </c>
      <c s="6" r="B20" t="n">
        <v>1819</v>
      </c>
      <c s="6" r="C20" t="n">
        <v>1859</v>
      </c>
    </row>
    <row spans="1:3" r="21">
      <c s="4" r="A21" t="s">
        <v>462</v>
      </c>
      <c s="6" r="B21" t="n">
        <v>-1685</v>
      </c>
      <c s="6" r="C21" t="n">
        <v>-1598</v>
      </c>
    </row>
    <row spans="1:3" r="22">
      <c s="4" r="A22" t="s">
        <v>463</v>
      </c>
      <c s="8" r="B22" t="n">
        <v>134</v>
      </c>
      <c s="6" r="C22" t="n">
        <v>261</v>
      </c>
    </row>
    <row spans="1:3" r="23">
      <c s="4" r="A23" t="s">
        <v>467</v>
      </c>
    </row>
    <row spans="1:3" r="24">
      <c s="3" r="A24" t="s">
        <v>460</v>
      </c>
    </row>
    <row spans="1:3" r="25">
      <c s="4" r="A25" t="s">
        <v>341</v>
      </c>
      <c s="4" r="B25" t="s">
        <v>356</v>
      </c>
    </row>
    <row spans="1:3" r="26">
      <c s="4" r="A26" t="s">
        <v>461</v>
      </c>
      <c s="8" r="B26" t="n">
        <v>1232</v>
      </c>
      <c s="6" r="C26" t="n">
        <v>1270</v>
      </c>
    </row>
    <row spans="1:3" r="27">
      <c s="4" r="A27" t="s">
        <v>462</v>
      </c>
      <c s="6" r="B27" t="n">
        <v>-1154</v>
      </c>
      <c s="6" r="C27" t="n">
        <v>-1024</v>
      </c>
    </row>
    <row spans="1:3" r="28">
      <c s="4" r="A28" t="s">
        <v>463</v>
      </c>
      <c s="8" r="B28" t="n">
        <v>78</v>
      </c>
      <c s="8" r="C28" t="n">
        <v>246</v>
      </c>
    </row>
    <row spans="1:3" r="29">
      <c s="4" r="A29" t="s">
        <v>468</v>
      </c>
    </row>
    <row spans="1:3" r="30">
      <c s="3" r="A30" t="s">
        <v>460</v>
      </c>
    </row>
    <row spans="1:3" r="31">
      <c s="4" r="A31" t="s">
        <v>341</v>
      </c>
      <c s="4" r="B31" t="s">
        <v>342</v>
      </c>
      <c s="4" r="C31" t="s">
        <v>342</v>
      </c>
    </row>
    <row spans="1:3" r="32">
      <c s="4" r="A32" t="s">
        <v>461</v>
      </c>
      <c s="8" r="B32" t="n">
        <v>76</v>
      </c>
      <c s="8" r="C32" t="n">
        <v>85</v>
      </c>
    </row>
    <row spans="1:3" r="33">
      <c s="4" r="A33" t="s">
        <v>462</v>
      </c>
      <c s="8" r="B33" t="n">
        <v>-76</v>
      </c>
      <c s="6" r="C33" t="n">
        <v>-58</v>
      </c>
    </row>
    <row spans="1:3" r="34">
      <c s="4" r="A34" t="s">
        <v>463</v>
      </c>
      <c s="8" r="C34" t="n">
        <v>27</v>
      </c>
    </row>
    <row spans="1:3" r="35">
      <c s="4" r="A35" t="s">
        <v>340</v>
      </c>
    </row>
    <row spans="1:3" r="36">
      <c s="3" r="A36" t="s">
        <v>460</v>
      </c>
    </row>
    <row spans="1:3" r="37">
      <c s="4" r="A37" t="s">
        <v>341</v>
      </c>
      <c s="4" r="B37" t="s">
        <v>342</v>
      </c>
    </row>
    <row spans="1:3" r="38">
      <c s="4" r="A38" t="s">
        <v>469</v>
      </c>
    </row>
    <row spans="1:3" r="39">
      <c s="3" r="A39" t="s">
        <v>460</v>
      </c>
    </row>
    <row spans="1:3" r="40">
      <c s="4" r="A40" t="s">
        <v>341</v>
      </c>
      <c s="4" r="B40" t="s">
        <v>356</v>
      </c>
      <c s="4" r="C40" t="s">
        <v>356</v>
      </c>
    </row>
    <row spans="1:3" r="41">
      <c s="4" r="A41" t="s">
        <v>470</v>
      </c>
    </row>
    <row spans="1:3" r="42">
      <c s="3" r="A42" t="s">
        <v>460</v>
      </c>
    </row>
    <row spans="1:3" r="43">
      <c s="4" r="A43" t="s">
        <v>341</v>
      </c>
      <c s="4" r="B43" t="s">
        <v>356</v>
      </c>
      <c s="4" r="C43" t="s">
        <v>356</v>
      </c>
    </row>
    <row spans="1:3" r="44">
      <c s="4" r="A44" t="s">
        <v>471</v>
      </c>
    </row>
    <row spans="1:3" r="45">
      <c s="3" r="A45" t="s">
        <v>460</v>
      </c>
    </row>
    <row spans="1:3" r="46">
      <c s="4" r="A46" t="s">
        <v>341</v>
      </c>
      <c s="4" r="C46" t="s">
        <v>342</v>
      </c>
    </row>
    <row spans="1:3" r="47">
      <c s="4" r="A47" t="s">
        <v>343</v>
      </c>
    </row>
    <row spans="1:3" r="48">
      <c s="3" r="A48" t="s">
        <v>460</v>
      </c>
    </row>
    <row spans="1:3" r="49">
      <c s="4" r="A49" t="s">
        <v>341</v>
      </c>
      <c s="4" r="B49" t="s">
        <v>344</v>
      </c>
    </row>
    <row spans="1:3" r="50">
      <c s="4" r="A50" t="s">
        <v>472</v>
      </c>
    </row>
    <row spans="1:3" r="51">
      <c s="3" r="A51" t="s">
        <v>460</v>
      </c>
    </row>
    <row spans="1:3" r="52">
      <c s="4" r="A52" t="s">
        <v>341</v>
      </c>
      <c s="4" r="B52" t="s">
        <v>473</v>
      </c>
      <c s="4" r="C52" t="s">
        <v>473</v>
      </c>
    </row>
    <row spans="1:3" r="53">
      <c s="4" r="A53" t="s">
        <v>474</v>
      </c>
    </row>
    <row spans="1:3" r="54">
      <c s="3" r="A54" t="s">
        <v>460</v>
      </c>
    </row>
    <row spans="1:3" r="55">
      <c s="4" r="A55" t="s">
        <v>341</v>
      </c>
      <c s="4" r="B55" t="s">
        <v>475</v>
      </c>
      <c s="4" r="C55" t="s">
        <v>475</v>
      </c>
    </row>
    <row spans="1:3" r="56">
      <c s="4" r="A56" t="s">
        <v>476</v>
      </c>
    </row>
    <row spans="1:3" r="57">
      <c s="3" r="A57" t="s">
        <v>460</v>
      </c>
    </row>
    <row spans="1:3" r="58">
      <c s="4" r="A58" t="s">
        <v>341</v>
      </c>
      <c s="4" r="C58" t="s">
        <v>3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25"/>
    <col customWidth="1" max="3" min="3" width="14"/>
    <col customWidth="1" max="4" min="4" width="14"/>
  </cols>
  <sheetData>
    <row spans="1:4" r="1">
      <c s="1" r="A1" t="s">
        <v>477</v>
      </c>
      <c s="2" r="B1" t="s">
        <v>1</v>
      </c>
    </row>
    <row spans="1:4" r="2">
      <c s="2" r="B2" t="s">
        <v>2</v>
      </c>
      <c s="2" r="C2" t="s">
        <v>32</v>
      </c>
      <c s="2" r="D2" t="s">
        <v>83</v>
      </c>
    </row>
    <row spans="1:4" r="3">
      <c s="3" r="A3" t="s">
        <v>460</v>
      </c>
    </row>
    <row spans="1:4" r="4">
      <c s="4" r="A4" t="s">
        <v>478</v>
      </c>
      <c s="4" r="B4" t="s">
        <v>479</v>
      </c>
    </row>
    <row spans="1:4" r="5">
      <c s="4" r="A5" t="s">
        <v>97</v>
      </c>
      <c s="8" r="B5" t="n">
        <v>1382000</v>
      </c>
      <c s="8" r="C5" t="n">
        <v>1762000</v>
      </c>
      <c s="8" r="D5" t="n">
        <v>2223000</v>
      </c>
    </row>
    <row spans="1:4" r="6">
      <c s="4" r="A6" t="s">
        <v>480</v>
      </c>
      <c s="8" r="B6" t="n">
        <v>0</v>
      </c>
      <c s="8" r="C6" t="n">
        <v>5900000</v>
      </c>
    </row>
    <row spans="1:4" r="7">
      <c s="4" r="A7" t="s">
        <v>340</v>
      </c>
    </row>
    <row spans="1:4" r="8">
      <c s="3" r="A8" t="s">
        <v>460</v>
      </c>
    </row>
    <row spans="1:4" r="9">
      <c s="4" r="A9" t="s">
        <v>341</v>
      </c>
      <c s="4" r="B9" t="s">
        <v>342</v>
      </c>
    </row>
    <row spans="1:4" r="10">
      <c s="4" r="A10" t="s">
        <v>343</v>
      </c>
    </row>
    <row spans="1:4" r="11">
      <c s="3" r="A11" t="s">
        <v>460</v>
      </c>
    </row>
    <row spans="1:4" r="12">
      <c s="4" r="A12" t="s">
        <v>341</v>
      </c>
      <c s="4" r="B12" t="s">
        <v>3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1</v>
      </c>
      <c s="2" r="B1" t="s">
        <v>2</v>
      </c>
      <c s="2" r="C1" t="s">
        <v>32</v>
      </c>
    </row>
    <row spans="1:3" r="2">
      <c s="3" r="A2" t="s">
        <v>201</v>
      </c>
    </row>
    <row spans="1:3" r="3">
      <c s="6" r="A3" t="n">
        <v>2016</v>
      </c>
      <c s="8" r="B3" t="n">
        <v>824</v>
      </c>
    </row>
    <row spans="1:3" r="4">
      <c s="6" r="A4" t="n">
        <v>2017</v>
      </c>
      <c s="6" r="B4" t="n">
        <v>163</v>
      </c>
    </row>
    <row spans="1:3" r="5">
      <c s="6" r="A5" t="n">
        <v>2018</v>
      </c>
      <c s="6" r="B5" t="n">
        <v>101</v>
      </c>
    </row>
    <row spans="1:3" r="6">
      <c s="6" r="A6" t="n">
        <v>2019</v>
      </c>
      <c s="6" r="B6" t="n">
        <v>85</v>
      </c>
    </row>
    <row spans="1:3" r="7">
      <c s="6" r="A7" t="n">
        <v>2020</v>
      </c>
      <c s="6" r="B7" t="n">
        <v>72</v>
      </c>
    </row>
    <row spans="1:3" r="8">
      <c s="4" r="A8" t="s">
        <v>482</v>
      </c>
      <c s="6" r="B8" t="n">
        <v>203</v>
      </c>
    </row>
    <row spans="1:3" r="9">
      <c s="4" r="A9" t="s">
        <v>463</v>
      </c>
      <c s="8" r="B9" t="n">
        <v>1448</v>
      </c>
      <c s="8" r="C9" t="n">
        <v>29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s="1" r="A1" t="s">
        <v>483</v>
      </c>
      <c s="2" r="B1" t="s">
        <v>1</v>
      </c>
    </row>
    <row spans="1:3" r="2">
      <c s="2" r="B2" t="s">
        <v>2</v>
      </c>
      <c s="2" r="C2" t="s">
        <v>32</v>
      </c>
    </row>
    <row spans="1:3" r="3">
      <c s="4" r="A3" t="s">
        <v>484</v>
      </c>
    </row>
    <row spans="1:3" r="4">
      <c s="3" r="A4" t="s">
        <v>485</v>
      </c>
    </row>
    <row spans="1:3" r="5">
      <c s="4" r="A5" t="s">
        <v>486</v>
      </c>
      <c s="4" r="B5" t="s">
        <v>487</v>
      </c>
    </row>
    <row spans="1:3" r="6">
      <c s="4" r="A6" t="s">
        <v>488</v>
      </c>
      <c s="8" r="B6" t="n">
        <v>0</v>
      </c>
    </row>
    <row spans="1:3" r="7">
      <c s="4" r="A7" t="s">
        <v>489</v>
      </c>
    </row>
    <row spans="1:3" r="8">
      <c s="3" r="A8" t="s">
        <v>485</v>
      </c>
    </row>
    <row spans="1:3" r="9">
      <c s="4" r="A9" t="s">
        <v>490</v>
      </c>
      <c s="8" r="C9" t="n">
        <v>5000000</v>
      </c>
    </row>
    <row spans="1:3" r="10">
      <c s="4" r="A10" t="s">
        <v>488</v>
      </c>
      <c s="8" r="C10" t="n">
        <v>0</v>
      </c>
    </row>
    <row spans="1:3" r="11">
      <c s="4" r="A11" t="s">
        <v>491</v>
      </c>
    </row>
    <row spans="1:3" r="12">
      <c s="3" r="A12" t="s">
        <v>485</v>
      </c>
    </row>
    <row spans="1:3" r="13">
      <c s="4" r="A13" t="s">
        <v>490</v>
      </c>
      <c s="8" r="B13" t="n">
        <v>5000000</v>
      </c>
    </row>
    <row spans="1:3" r="14">
      <c s="4" r="A14" t="s">
        <v>492</v>
      </c>
      <c s="4" r="B14" t="s">
        <v>493</v>
      </c>
    </row>
    <row spans="1:3" r="15">
      <c s="4" r="A15" t="s">
        <v>494</v>
      </c>
      <c s="4" r="B15" t="s">
        <v>495</v>
      </c>
    </row>
    <row spans="1:3" r="16">
      <c s="4" r="A16" t="s">
        <v>496</v>
      </c>
      <c s="8" r="B16" t="n">
        <v>0</v>
      </c>
    </row>
    <row spans="1:3" r="17">
      <c s="4" r="A17" t="s">
        <v>497</v>
      </c>
    </row>
    <row spans="1:3" r="18">
      <c s="3" r="A18" t="s">
        <v>485</v>
      </c>
    </row>
    <row spans="1:3" r="19">
      <c s="4" r="A19" t="s">
        <v>498</v>
      </c>
      <c s="4" r="B19"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5"/>
    <col customWidth="1" max="2" min="2" width="17"/>
    <col customWidth="1" max="3" min="3" width="17"/>
    <col customWidth="1" max="4" min="4" width="17"/>
    <col customWidth="1" max="5" min="5" width="21"/>
    <col customWidth="1" max="6" min="6" width="21"/>
    <col customWidth="1" max="7" min="7" width="21"/>
  </cols>
  <sheetData>
    <row spans="1:7" r="1">
      <c s="1" r="A1" t="s">
        <v>500</v>
      </c>
      <c s="2" r="B1" t="s">
        <v>501</v>
      </c>
      <c s="2" r="E1" t="s">
        <v>1</v>
      </c>
    </row>
    <row spans="1:7" r="2">
      <c s="2" r="B2" t="s">
        <v>502</v>
      </c>
      <c s="2" r="C2" t="s">
        <v>503</v>
      </c>
      <c s="2" r="D2" t="s">
        <v>504</v>
      </c>
      <c s="2" r="E2" t="s">
        <v>403</v>
      </c>
      <c s="2" r="F2" t="s">
        <v>416</v>
      </c>
      <c s="2" r="G2" t="s">
        <v>325</v>
      </c>
    </row>
    <row spans="1:7" r="3">
      <c s="3" r="A3" t="s">
        <v>505</v>
      </c>
    </row>
    <row spans="1:7" r="4">
      <c s="4" r="A4" t="s">
        <v>506</v>
      </c>
      <c s="4" r="E4" t="s">
        <v>507</v>
      </c>
    </row>
    <row spans="1:7" r="5">
      <c s="4" r="A5" t="s">
        <v>508</v>
      </c>
      <c s="6" r="D5" t="n">
        <v>87875</v>
      </c>
    </row>
    <row spans="1:7" r="6">
      <c s="4" r="A6" t="s">
        <v>509</v>
      </c>
      <c s="4" r="E6" t="s">
        <v>510</v>
      </c>
    </row>
    <row spans="1:7" r="7">
      <c s="4" r="A7" t="s">
        <v>511</v>
      </c>
      <c s="4" r="E7" t="s">
        <v>344</v>
      </c>
    </row>
    <row spans="1:7" r="8">
      <c s="4" r="A8" t="s">
        <v>512</v>
      </c>
      <c s="8" r="E8" t="n">
        <v>3900000</v>
      </c>
      <c s="8" r="F8" t="n">
        <v>4100000</v>
      </c>
      <c s="8" r="G8" t="n">
        <v>4000000</v>
      </c>
    </row>
    <row spans="1:7" r="9">
      <c s="4" r="A9" t="s">
        <v>513</v>
      </c>
      <c s="4" r="E9" t="s">
        <v>514</v>
      </c>
    </row>
    <row spans="1:7" r="10">
      <c s="4" r="A10" t="s">
        <v>515</v>
      </c>
      <c s="4" r="E10" t="s">
        <v>516</v>
      </c>
    </row>
    <row spans="1:7" r="11">
      <c s="4" r="A11" t="s">
        <v>517</v>
      </c>
      <c s="4" r="E11" t="s">
        <v>518</v>
      </c>
    </row>
    <row spans="1:7" r="12">
      <c s="4" r="A12" t="s">
        <v>519</v>
      </c>
      <c s="8" r="E12" t="n">
        <v>257000</v>
      </c>
    </row>
    <row spans="1:7" r="13">
      <c s="4" r="A13" t="s">
        <v>520</v>
      </c>
      <c s="8" r="E13" t="n">
        <v>0</v>
      </c>
      <c s="8" r="F13" t="n">
        <v>0</v>
      </c>
    </row>
    <row spans="1:7" r="14">
      <c s="4" r="A14" t="s">
        <v>521</v>
      </c>
    </row>
    <row spans="1:7" r="15">
      <c s="3" r="A15" t="s">
        <v>505</v>
      </c>
    </row>
    <row spans="1:7" r="16">
      <c s="4" r="A16" t="s">
        <v>522</v>
      </c>
      <c s="6" r="C16" t="n">
        <v>8400</v>
      </c>
    </row>
    <row spans="1:7" r="17">
      <c s="4" r="A17" t="s">
        <v>523</v>
      </c>
    </row>
    <row spans="1:7" r="18">
      <c s="3" r="A18" t="s">
        <v>505</v>
      </c>
    </row>
    <row spans="1:7" r="19">
      <c s="4" r="A19" t="s">
        <v>522</v>
      </c>
      <c s="6" r="B19" t="n">
        <v>14203</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24</v>
      </c>
      <c s="2" r="B1" t="s">
        <v>403</v>
      </c>
    </row>
    <row spans="1:2" r="2">
      <c s="3" r="A2" t="s">
        <v>209</v>
      </c>
    </row>
    <row spans="1:2" r="3">
      <c s="6" r="A3" t="n">
        <v>2016</v>
      </c>
      <c s="8" r="B3" t="n">
        <v>4803</v>
      </c>
    </row>
    <row spans="1:2" r="4">
      <c s="6" r="A4" t="n">
        <v>2017</v>
      </c>
      <c s="6" r="B4" t="n">
        <v>4346</v>
      </c>
    </row>
    <row spans="1:2" r="5">
      <c s="6" r="A5" t="n">
        <v>2018</v>
      </c>
      <c s="6" r="B5" t="n">
        <v>4478</v>
      </c>
    </row>
    <row spans="1:2" r="6">
      <c s="6" r="A6" t="n">
        <v>2019</v>
      </c>
      <c s="6" r="B6" t="n">
        <v>4493</v>
      </c>
    </row>
    <row spans="1:2" r="7">
      <c s="6" r="A7" t="n">
        <v>2020</v>
      </c>
      <c s="6" r="B7" t="n">
        <v>684</v>
      </c>
    </row>
    <row spans="1:2" r="8">
      <c s="4" r="A8" t="s">
        <v>482</v>
      </c>
      <c s="6" r="B8" t="n">
        <v>0</v>
      </c>
    </row>
    <row spans="1:2" r="9">
      <c s="4" r="A9" t="s">
        <v>525</v>
      </c>
      <c s="8" r="B9" t="n">
        <v>188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526</v>
      </c>
      <c s="2" r="B1" t="s">
        <v>1</v>
      </c>
    </row>
    <row spans="1:4" r="2">
      <c s="2" r="B2" t="s">
        <v>2</v>
      </c>
      <c s="2" r="C2" t="s">
        <v>32</v>
      </c>
      <c s="2" r="D2" t="s">
        <v>83</v>
      </c>
    </row>
    <row spans="1:4" r="3">
      <c s="3" r="A3" t="s">
        <v>527</v>
      </c>
    </row>
    <row spans="1:4" r="4">
      <c s="4" r="A4" t="s">
        <v>528</v>
      </c>
      <c s="4" r="B4" t="s">
        <v>529</v>
      </c>
      <c s="4" r="C4" t="s">
        <v>529</v>
      </c>
      <c s="4" r="D4" t="s">
        <v>529</v>
      </c>
    </row>
    <row spans="1:4" r="5">
      <c s="4" r="A5" t="s">
        <v>530</v>
      </c>
      <c s="8" r="B5" t="n">
        <v>1700000</v>
      </c>
      <c s="8" r="C5" t="n">
        <v>4200000</v>
      </c>
      <c s="8" r="D5" t="n">
        <v>1400000</v>
      </c>
    </row>
    <row spans="1:4" r="6">
      <c s="4" r="A6" t="s">
        <v>531</v>
      </c>
      <c s="6" r="B6" t="n">
        <v>2802000</v>
      </c>
      <c s="6" r="C6" t="n">
        <v>4804000</v>
      </c>
      <c s="6" r="D6" t="n">
        <v>1560000</v>
      </c>
    </row>
    <row spans="1:4" r="7">
      <c s="4" r="A7" t="s">
        <v>532</v>
      </c>
      <c s="8" r="B7" t="n">
        <v>10700000</v>
      </c>
    </row>
    <row spans="1:4" r="8">
      <c s="4" r="A8" t="s">
        <v>533</v>
      </c>
      <c s="4" r="B8" t="s">
        <v>534</v>
      </c>
    </row>
    <row spans="1:4" r="9">
      <c s="4" r="A9" t="s">
        <v>50</v>
      </c>
      <c s="8" r="B9" t="n">
        <v>675000</v>
      </c>
      <c s="6" r="C9" t="n">
        <v>3043000</v>
      </c>
    </row>
    <row spans="1:4" r="10">
      <c s="4" r="A10" t="s">
        <v>535</v>
      </c>
    </row>
    <row spans="1:4" r="11">
      <c s="3" r="A11" t="s">
        <v>527</v>
      </c>
    </row>
    <row spans="1:4" r="12">
      <c s="4" r="A12" t="s">
        <v>536</v>
      </c>
      <c s="6" r="B12" t="n">
        <v>2911667</v>
      </c>
    </row>
    <row spans="1:4" r="13">
      <c s="4" r="A13" t="s">
        <v>537</v>
      </c>
      <c s="4" r="B13" t="s">
        <v>538</v>
      </c>
    </row>
    <row spans="1:4" r="14">
      <c s="4" r="A14" t="s">
        <v>539</v>
      </c>
      <c s="6" r="B14" t="n">
        <v>7475399</v>
      </c>
    </row>
    <row spans="1:4" r="15">
      <c s="4" r="A15" t="s">
        <v>540</v>
      </c>
      <c s="6" r="B15" t="n">
        <v>1839744</v>
      </c>
    </row>
    <row spans="1:4" r="16">
      <c s="4" r="A16" t="s">
        <v>541</v>
      </c>
    </row>
    <row spans="1:4" r="17">
      <c s="3" r="A17" t="s">
        <v>527</v>
      </c>
    </row>
    <row spans="1:4" r="18">
      <c s="4" r="A18" t="s">
        <v>542</v>
      </c>
      <c s="4" r="B18" t="s">
        <v>543</v>
      </c>
    </row>
    <row spans="1:4" r="19">
      <c s="4" r="A19" t="s">
        <v>544</v>
      </c>
    </row>
    <row spans="1:4" r="20">
      <c s="3" r="A20" t="s">
        <v>527</v>
      </c>
    </row>
    <row spans="1:4" r="21">
      <c s="4" r="A21" t="s">
        <v>542</v>
      </c>
      <c s="4" r="B21" t="s">
        <v>543</v>
      </c>
    </row>
    <row spans="1:4" r="22">
      <c s="4" r="A22" t="s">
        <v>545</v>
      </c>
    </row>
    <row spans="1:4" r="23">
      <c s="3" r="A23" t="s">
        <v>527</v>
      </c>
    </row>
    <row spans="1:4" r="24">
      <c s="4" r="A24" t="s">
        <v>546</v>
      </c>
      <c s="4" r="B24" t="s">
        <v>344</v>
      </c>
    </row>
    <row spans="1:4" r="25">
      <c s="4" r="A25" t="s">
        <v>547</v>
      </c>
    </row>
    <row spans="1:4" r="26">
      <c s="3" r="A26" t="s">
        <v>527</v>
      </c>
    </row>
    <row spans="1:4" r="27">
      <c s="4" r="A27" t="s">
        <v>546</v>
      </c>
      <c s="4" r="B27" t="s">
        <v>344</v>
      </c>
    </row>
    <row spans="1:4" r="28">
      <c s="4" r="A28" t="s">
        <v>548</v>
      </c>
    </row>
    <row spans="1:4" r="29">
      <c s="3" r="A29" t="s">
        <v>527</v>
      </c>
    </row>
    <row spans="1:4" r="30">
      <c s="4" r="A30" t="s">
        <v>549</v>
      </c>
      <c s="8" r="B30" t="n">
        <v>7200000</v>
      </c>
      <c s="6" r="C30" t="n">
        <v>5700000</v>
      </c>
      <c s="8" r="D30" t="n">
        <v>5000000</v>
      </c>
    </row>
    <row spans="1:4" r="31">
      <c s="4" r="A31" t="s">
        <v>50</v>
      </c>
      <c s="8" r="B31" t="n">
        <v>0</v>
      </c>
      <c s="8" r="C31" t="n">
        <v>1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0</v>
      </c>
      <c s="2" r="B1" t="s">
        <v>1</v>
      </c>
    </row>
    <row spans="1:4" r="2">
      <c s="2" r="B2" t="s">
        <v>2</v>
      </c>
      <c s="2" r="C2" t="s">
        <v>32</v>
      </c>
      <c s="2" r="D2" t="s">
        <v>83</v>
      </c>
    </row>
    <row spans="1:4" r="3">
      <c s="3" r="A3" t="s">
        <v>212</v>
      </c>
    </row>
    <row spans="1:4" r="4">
      <c s="4" r="A4" t="s">
        <v>551</v>
      </c>
      <c s="4" r="B4" t="s">
        <v>552</v>
      </c>
      <c s="4" r="C4" t="s">
        <v>553</v>
      </c>
      <c s="4" r="D4" t="s">
        <v>554</v>
      </c>
    </row>
    <row spans="1:4" r="5">
      <c s="4" r="A5" t="s">
        <v>555</v>
      </c>
      <c s="4" r="B5" t="s">
        <v>556</v>
      </c>
      <c s="4" r="C5" t="s">
        <v>556</v>
      </c>
      <c s="4" r="D5" t="s">
        <v>356</v>
      </c>
    </row>
    <row spans="1:4" r="6">
      <c s="4" r="A6" t="s">
        <v>557</v>
      </c>
      <c s="4" r="B6" t="s">
        <v>558</v>
      </c>
      <c s="4" r="C6" t="s">
        <v>559</v>
      </c>
      <c s="4" r="D6" t="s">
        <v>560</v>
      </c>
    </row>
    <row spans="1:4" r="7">
      <c s="4" r="A7" t="s">
        <v>528</v>
      </c>
      <c s="4" r="B7" t="s">
        <v>529</v>
      </c>
      <c s="4" r="C7" t="s">
        <v>529</v>
      </c>
      <c s="4" r="D7" t="s">
        <v>529</v>
      </c>
    </row>
    <row spans="1:4" r="8">
      <c s="4" r="A8" t="s">
        <v>561</v>
      </c>
      <c s="10" r="B8" t="n">
        <v>3.72</v>
      </c>
      <c s="10" r="C8" t="n">
        <v>7.22</v>
      </c>
      <c s="10" r="D8" t="n">
        <v>3.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s="1" r="A1" t="s">
        <v>562</v>
      </c>
      <c s="2" r="B1" t="s">
        <v>1</v>
      </c>
    </row>
    <row spans="1:2" r="2">
      <c s="2" r="B2" t="s">
        <v>563</v>
      </c>
    </row>
    <row spans="1:2" r="3">
      <c s="3" r="A3" t="s">
        <v>212</v>
      </c>
    </row>
    <row spans="1:2" r="4">
      <c s="4" r="A4" t="s">
        <v>564</v>
      </c>
      <c s="6" r="B4" t="n">
        <v>3347657</v>
      </c>
    </row>
    <row spans="1:2" r="5">
      <c s="4" r="A5" t="s">
        <v>565</v>
      </c>
      <c s="6" r="B5" t="n">
        <v>15000</v>
      </c>
    </row>
    <row spans="1:2" r="6">
      <c s="4" r="A6" t="s">
        <v>566</v>
      </c>
      <c s="6" r="B6" t="n">
        <v>-414490</v>
      </c>
    </row>
    <row spans="1:2" r="7">
      <c s="4" r="A7" t="s">
        <v>567</v>
      </c>
      <c s="6" r="B7" t="n">
        <v>0</v>
      </c>
    </row>
    <row spans="1:2" r="8">
      <c s="4" r="A8" t="s">
        <v>568</v>
      </c>
      <c s="6" r="B8" t="n">
        <v>-25431</v>
      </c>
    </row>
    <row spans="1:2" r="9">
      <c s="4" r="A9" t="s">
        <v>569</v>
      </c>
      <c s="6" r="B9" t="n">
        <v>2922736</v>
      </c>
    </row>
    <row spans="1:2" r="10">
      <c s="4" r="A10" t="s">
        <v>570</v>
      </c>
      <c s="6" r="B10" t="n">
        <v>2922736</v>
      </c>
    </row>
    <row spans="1:2" r="11">
      <c s="4" r="A11" t="s">
        <v>571</v>
      </c>
      <c s="6" r="B11" t="n">
        <v>2922736</v>
      </c>
    </row>
    <row spans="1:2" r="12">
      <c s="4" r="A12" t="s">
        <v>572</v>
      </c>
      <c s="10" r="B12" t="n">
        <v>7.86</v>
      </c>
    </row>
    <row spans="1:2" r="13">
      <c s="4" r="A13" t="s">
        <v>573</v>
      </c>
      <c s="12" r="B13" t="n">
        <v>8.49</v>
      </c>
    </row>
    <row spans="1:2" r="14">
      <c s="4" r="A14" t="s">
        <v>574</v>
      </c>
      <c s="12" r="B14" t="n">
        <v>6.76</v>
      </c>
    </row>
    <row spans="1:2" r="15">
      <c s="4" r="A15" t="s">
        <v>575</v>
      </c>
      <c s="6" r="B15" t="n">
        <v>0</v>
      </c>
    </row>
    <row spans="1:2" r="16">
      <c s="4" r="A16" t="s">
        <v>576</v>
      </c>
      <c s="12" r="B16" t="n">
        <v>13.95</v>
      </c>
    </row>
    <row spans="1:2" r="17">
      <c s="4" r="A17" t="s">
        <v>577</v>
      </c>
      <c s="12" r="B17" t="n">
        <v>7.97</v>
      </c>
    </row>
    <row spans="1:2" r="18">
      <c s="4" r="A18" t="s">
        <v>578</v>
      </c>
      <c s="12" r="B18" t="n">
        <v>7.97</v>
      </c>
    </row>
    <row spans="1:2" r="19">
      <c s="4" r="A19" t="s">
        <v>579</v>
      </c>
      <c s="10" r="B19" t="n">
        <v>7.97</v>
      </c>
    </row>
    <row spans="1:2" r="20">
      <c s="4" r="A20" t="s">
        <v>580</v>
      </c>
      <c s="4" r="B20" t="s">
        <v>581</v>
      </c>
    </row>
    <row spans="1:2" r="21">
      <c s="4" r="A21" t="s">
        <v>582</v>
      </c>
      <c s="4" r="B21" t="s">
        <v>581</v>
      </c>
    </row>
    <row spans="1:2" r="22">
      <c s="4" r="A22" t="s">
        <v>583</v>
      </c>
      <c s="4" r="B22" t="s">
        <v>581</v>
      </c>
    </row>
    <row spans="1:2" r="23">
      <c s="4" r="A23" t="s">
        <v>584</v>
      </c>
      <c s="8" r="B23" t="n">
        <v>2637</v>
      </c>
    </row>
    <row spans="1:2" r="24">
      <c s="4" r="A24" t="s">
        <v>585</v>
      </c>
      <c s="6" r="B24" t="n">
        <v>2637</v>
      </c>
    </row>
    <row spans="1:2" r="25">
      <c s="4" r="A25" t="s">
        <v>586</v>
      </c>
      <c s="8" r="B25" t="n">
        <v>26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55"/>
    <col customWidth="1" max="7" min="7" width="29"/>
  </cols>
  <sheetData>
    <row spans="1:7" r="1">
      <c s="1" r="A1" t="s">
        <v>122</v>
      </c>
      <c s="2" r="B1" t="s">
        <v>123</v>
      </c>
      <c s="2" r="C1" t="s">
        <v>124</v>
      </c>
      <c s="2" r="D1" t="s">
        <v>125</v>
      </c>
      <c s="2" r="E1" t="s">
        <v>126</v>
      </c>
      <c s="2" r="F1" t="s">
        <v>127</v>
      </c>
      <c s="2" r="G1" t="s">
        <v>128</v>
      </c>
    </row>
    <row spans="1:7" r="2">
      <c s="4" r="A2" t="s">
        <v>129</v>
      </c>
      <c s="8" r="B2" t="n">
        <v>199314</v>
      </c>
      <c s="8" r="C2" t="n">
        <v>46</v>
      </c>
      <c s="8" r="D2" t="n">
        <v>-35810</v>
      </c>
      <c s="8" r="E2" t="n">
        <v>263426</v>
      </c>
      <c s="8" r="F2" t="n">
        <v>-136</v>
      </c>
      <c s="8" r="G2" t="n">
        <v>-28212</v>
      </c>
    </row>
    <row spans="1:7" r="3">
      <c s="4" r="A3" t="s">
        <v>130</v>
      </c>
      <c s="6" r="C3" t="n">
        <v>45461257</v>
      </c>
      <c s="6" r="D3" t="n">
        <v>5953818</v>
      </c>
    </row>
    <row spans="1:7" r="4">
      <c s="4" r="A4" t="s">
        <v>131</v>
      </c>
      <c s="6" r="B4" t="n">
        <v>1560</v>
      </c>
      <c s="8" r="C4" t="n">
        <v>2</v>
      </c>
      <c s="6" r="E4" t="n">
        <v>1558</v>
      </c>
    </row>
    <row spans="1:7" r="5">
      <c s="4" r="A5" t="s">
        <v>132</v>
      </c>
      <c s="6" r="C5" t="n">
        <v>2186845</v>
      </c>
    </row>
    <row spans="1:7" r="6">
      <c s="4" r="A6" t="s">
        <v>133</v>
      </c>
      <c s="6" r="B6" t="n">
        <v>-12409</v>
      </c>
      <c s="8" r="D6" t="n">
        <v>-12409</v>
      </c>
    </row>
    <row spans="1:7" r="7">
      <c s="4" r="A7" t="s">
        <v>134</v>
      </c>
      <c s="6" r="D7" t="n">
        <v>2610279</v>
      </c>
    </row>
    <row spans="1:7" r="8">
      <c s="4" r="A8" t="s">
        <v>135</v>
      </c>
      <c s="6" r="B8" t="n">
        <v>-35643</v>
      </c>
      <c s="8" r="D8" t="n">
        <v>-35643</v>
      </c>
    </row>
    <row spans="1:7" r="9">
      <c s="4" r="A9" t="s">
        <v>136</v>
      </c>
      <c s="6" r="D9" t="n">
        <v>7100565</v>
      </c>
    </row>
    <row spans="1:7" r="10">
      <c s="4" r="A10" t="s">
        <v>137</v>
      </c>
      <c s="6" r="B10" t="n">
        <v>157</v>
      </c>
      <c s="6" r="E10" t="n">
        <v>157</v>
      </c>
    </row>
    <row spans="1:7" r="11">
      <c s="4" r="A11" t="s">
        <v>138</v>
      </c>
      <c s="6" r="B11" t="n">
        <v>5585</v>
      </c>
      <c s="6" r="E11" t="n">
        <v>5585</v>
      </c>
    </row>
    <row spans="1:7" r="12">
      <c s="4" r="A12" t="s">
        <v>139</v>
      </c>
      <c s="6" r="B12" t="n">
        <v>-4</v>
      </c>
      <c s="6" r="F12" t="n">
        <v>-4</v>
      </c>
    </row>
    <row spans="1:7" r="13">
      <c s="4" r="A13" t="s">
        <v>140</v>
      </c>
      <c s="6" r="B13" t="n">
        <v>339</v>
      </c>
      <c s="6" r="F13" t="n">
        <v>339</v>
      </c>
    </row>
    <row spans="1:7" r="14">
      <c s="4" r="A14" t="s">
        <v>103</v>
      </c>
      <c s="6" r="B14" t="n">
        <v>-1837</v>
      </c>
      <c s="6" r="G14" t="n">
        <v>-1837</v>
      </c>
    </row>
    <row spans="1:7" r="15">
      <c s="4" r="A15" t="s">
        <v>141</v>
      </c>
      <c s="6" r="B15" t="n">
        <v>157062</v>
      </c>
      <c s="8" r="C15" t="n">
        <v>48</v>
      </c>
      <c s="8" r="D15" t="n">
        <v>-83862</v>
      </c>
      <c s="6" r="E15" t="n">
        <v>270726</v>
      </c>
      <c s="6" r="F15" t="n">
        <v>199</v>
      </c>
      <c s="6" r="G15" t="n">
        <v>-30049</v>
      </c>
    </row>
    <row spans="1:7" r="16">
      <c s="4" r="A16" t="s">
        <v>142</v>
      </c>
      <c s="6" r="C16" t="n">
        <v>47648102</v>
      </c>
      <c s="6" r="D16" t="n">
        <v>15664662</v>
      </c>
    </row>
    <row spans="1:7" r="17">
      <c s="4" r="A17" t="s">
        <v>131</v>
      </c>
      <c s="6" r="B17" t="n">
        <v>4804</v>
      </c>
      <c s="8" r="C17" t="n">
        <v>2</v>
      </c>
      <c s="6" r="E17" t="n">
        <v>4802</v>
      </c>
    </row>
    <row spans="1:7" r="18">
      <c s="4" r="A18" t="s">
        <v>132</v>
      </c>
      <c s="6" r="C18" t="n">
        <v>1939035</v>
      </c>
    </row>
    <row spans="1:7" r="19">
      <c s="4" r="A19" t="s">
        <v>133</v>
      </c>
      <c s="6" r="B19" t="n">
        <v>-14989</v>
      </c>
      <c s="8" r="D19" t="n">
        <v>-14989</v>
      </c>
    </row>
    <row spans="1:7" r="20">
      <c s="4" r="A20" t="s">
        <v>134</v>
      </c>
      <c s="6" r="D20" t="n">
        <v>1551224</v>
      </c>
    </row>
    <row spans="1:7" r="21">
      <c s="4" r="A21" t="s">
        <v>143</v>
      </c>
      <c s="6" r="B21" t="n">
        <v>-62</v>
      </c>
      <c s="6" r="E21" t="n">
        <v>-62</v>
      </c>
    </row>
    <row spans="1:7" r="22">
      <c s="4" r="A22" t="s">
        <v>137</v>
      </c>
      <c s="6" r="B22" t="n">
        <v>712</v>
      </c>
      <c s="6" r="E22" t="n">
        <v>712</v>
      </c>
    </row>
    <row spans="1:7" r="23">
      <c s="4" r="A23" t="s">
        <v>138</v>
      </c>
      <c s="6" r="B23" t="n">
        <v>5948</v>
      </c>
      <c s="6" r="E23" t="n">
        <v>5948</v>
      </c>
    </row>
    <row spans="1:7" r="24">
      <c s="4" r="A24" t="s">
        <v>139</v>
      </c>
      <c s="6" r="B24" t="n">
        <v>-30</v>
      </c>
      <c s="6" r="F24" t="n">
        <v>-30</v>
      </c>
    </row>
    <row spans="1:7" r="25">
      <c s="4" r="A25" t="s">
        <v>140</v>
      </c>
      <c s="6" r="B25" t="n">
        <v>-256</v>
      </c>
      <c s="6" r="F25" t="n">
        <v>-256</v>
      </c>
    </row>
    <row spans="1:7" r="26">
      <c s="4" r="A26" t="s">
        <v>103</v>
      </c>
      <c s="6" r="B26" t="n">
        <v>4081</v>
      </c>
      <c s="6" r="G26" t="n">
        <v>4081</v>
      </c>
    </row>
    <row spans="1:7" r="27">
      <c s="4" r="A27" t="s">
        <v>144</v>
      </c>
      <c s="6" r="B27" t="n">
        <v>155846</v>
      </c>
      <c s="8" r="C27" t="n">
        <v>50</v>
      </c>
      <c s="8" r="D27" t="n">
        <v>-98851</v>
      </c>
      <c s="6" r="E27" t="n">
        <v>280702</v>
      </c>
      <c s="6" r="F27" t="n">
        <v>-87</v>
      </c>
      <c s="6" r="G27" t="n">
        <v>-25968</v>
      </c>
    </row>
    <row spans="1:7" r="28">
      <c s="4" r="A28" t="s">
        <v>145</v>
      </c>
      <c s="6" r="C28" t="n">
        <v>49587137</v>
      </c>
      <c s="6" r="D28" t="n">
        <v>17215886</v>
      </c>
    </row>
    <row spans="1:7" r="29">
      <c s="4" r="A29" t="s">
        <v>131</v>
      </c>
      <c s="6" r="B29" t="n">
        <v>2802</v>
      </c>
      <c s="8" r="C29" t="n">
        <v>1</v>
      </c>
      <c s="6" r="E29" t="n">
        <v>2801</v>
      </c>
    </row>
    <row spans="1:7" r="30">
      <c s="4" r="A30" t="s">
        <v>132</v>
      </c>
      <c s="6" r="C30" t="n">
        <v>1223528</v>
      </c>
    </row>
    <row spans="1:7" r="31">
      <c s="4" r="A31" t="s">
        <v>133</v>
      </c>
      <c s="6" r="B31" t="n">
        <v>-15098</v>
      </c>
      <c s="8" r="D31" t="n">
        <v>-15098</v>
      </c>
    </row>
    <row spans="1:7" r="32">
      <c s="4" r="A32" t="s">
        <v>134</v>
      </c>
      <c s="6" r="D32" t="n">
        <v>1671687</v>
      </c>
    </row>
    <row spans="1:7" r="33">
      <c s="4" r="A33" t="s">
        <v>143</v>
      </c>
      <c s="6" r="B33" t="n">
        <v>-20</v>
      </c>
      <c s="6" r="E33" t="n">
        <v>-20</v>
      </c>
    </row>
    <row spans="1:7" r="34">
      <c s="4" r="A34" t="s">
        <v>137</v>
      </c>
      <c s="6" r="B34" t="n">
        <v>3216</v>
      </c>
      <c s="6" r="E34" t="n">
        <v>3216</v>
      </c>
    </row>
    <row spans="1:7" r="35">
      <c s="4" r="A35" t="s">
        <v>138</v>
      </c>
      <c s="6" r="B35" t="n">
        <v>6624</v>
      </c>
      <c s="6" r="E35" t="n">
        <v>6624</v>
      </c>
    </row>
    <row spans="1:7" r="36">
      <c s="4" r="A36" t="s">
        <v>146</v>
      </c>
      <c s="6" r="B36" t="n">
        <v>-1705</v>
      </c>
      <c s="6" r="E36" t="n">
        <v>-1705</v>
      </c>
    </row>
    <row spans="1:7" r="37">
      <c s="4" r="A37" t="s">
        <v>147</v>
      </c>
      <c s="6" r="B37" t="n">
        <v>1385</v>
      </c>
      <c s="6" r="E37" t="n">
        <v>1385</v>
      </c>
    </row>
    <row spans="1:7" r="38">
      <c s="4" r="A38" t="s">
        <v>148</v>
      </c>
      <c s="6" r="C38" t="n">
        <v>116761</v>
      </c>
    </row>
    <row spans="1:7" r="39">
      <c s="4" r="A39" t="s">
        <v>139</v>
      </c>
      <c s="6" r="B39" t="n">
        <v>1</v>
      </c>
      <c s="6" r="F39" t="n">
        <v>1</v>
      </c>
    </row>
    <row spans="1:7" r="40">
      <c s="4" r="A40" t="s">
        <v>140</v>
      </c>
      <c s="6" r="B40" t="n">
        <v>-236</v>
      </c>
      <c s="6" r="F40" t="n">
        <v>-236</v>
      </c>
    </row>
    <row spans="1:7" r="41">
      <c s="4" r="A41" t="s">
        <v>103</v>
      </c>
      <c s="6" r="B41" t="n">
        <v>7186</v>
      </c>
      <c s="6" r="G41" t="n">
        <v>7186</v>
      </c>
    </row>
    <row spans="1:7" r="42">
      <c s="4" r="A42" t="s">
        <v>149</v>
      </c>
      <c s="8" r="B42" t="n">
        <v>160001</v>
      </c>
      <c s="8" r="C42" t="n">
        <v>51</v>
      </c>
      <c s="8" r="D42" t="n">
        <v>-113949</v>
      </c>
      <c s="8" r="E42" t="n">
        <v>293003</v>
      </c>
      <c s="8" r="F42" t="n">
        <v>-322</v>
      </c>
      <c s="8" r="G42" t="n">
        <v>-18782</v>
      </c>
    </row>
    <row spans="1:7" r="43">
      <c s="4" r="A43" t="s">
        <v>150</v>
      </c>
      <c s="6" r="C43" t="n">
        <v>50927426</v>
      </c>
      <c s="6" r="D43" t="n">
        <v>188875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r="A1" t="s">
        <v>587</v>
      </c>
      <c s="2" r="B1" t="s">
        <v>1</v>
      </c>
    </row>
    <row spans="1:2" r="2">
      <c s="2" r="B2" t="s">
        <v>563</v>
      </c>
    </row>
    <row spans="1:2" r="3">
      <c s="3" r="A3" t="s">
        <v>588</v>
      </c>
    </row>
    <row spans="1:2" r="4">
      <c s="4" r="A4" t="s">
        <v>589</v>
      </c>
      <c s="6" r="B4" t="n">
        <v>2279167</v>
      </c>
    </row>
    <row spans="1:2" r="5">
      <c s="4" r="A5" t="s">
        <v>590</v>
      </c>
      <c s="6" r="B5" t="n">
        <v>846668</v>
      </c>
    </row>
    <row spans="1:2" r="6">
      <c s="4" r="A6" t="s">
        <v>591</v>
      </c>
      <c s="6" r="B6" t="n">
        <v>-948299</v>
      </c>
    </row>
    <row spans="1:2" r="7">
      <c s="4" r="A7" t="s">
        <v>592</v>
      </c>
      <c s="6" r="B7" t="n">
        <v>-189642</v>
      </c>
    </row>
    <row spans="1:2" r="8">
      <c s="4" r="A8" t="s">
        <v>593</v>
      </c>
      <c s="6" r="B8" t="n">
        <v>1987894</v>
      </c>
    </row>
    <row spans="1:2" r="9">
      <c s="4" r="A9" t="s">
        <v>594</v>
      </c>
      <c s="10" r="B9" t="n">
        <v>5.83</v>
      </c>
    </row>
    <row spans="1:2" r="10">
      <c s="4" r="A10" t="s">
        <v>595</v>
      </c>
      <c s="12" r="B10" t="n">
        <v>9.16</v>
      </c>
    </row>
    <row spans="1:2" r="11">
      <c s="4" r="A11" t="s">
        <v>596</v>
      </c>
      <c s="12" r="B11" t="n">
        <v>6.38</v>
      </c>
    </row>
    <row spans="1:2" r="12">
      <c s="4" r="A12" t="s">
        <v>597</v>
      </c>
      <c s="12" r="B12" t="n">
        <v>7.77</v>
      </c>
    </row>
    <row spans="1:2" r="13">
      <c s="4" r="A13" t="s">
        <v>598</v>
      </c>
      <c s="10" r="B13" t="n">
        <v>6.93</v>
      </c>
    </row>
    <row spans="1:2" r="14">
      <c s="4" r="A14" t="s">
        <v>599</v>
      </c>
      <c s="8" r="B14" t="n">
        <v>159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s="1" r="A1" t="s">
        <v>600</v>
      </c>
      <c s="2" r="B1" t="s">
        <v>601</v>
      </c>
      <c s="2" r="C1" t="s">
        <v>602</v>
      </c>
      <c s="2" r="D1" t="s">
        <v>32</v>
      </c>
      <c s="2" r="E1" t="s">
        <v>603</v>
      </c>
      <c s="2" r="F1" t="s">
        <v>2</v>
      </c>
      <c s="2" r="G1" t="s">
        <v>32</v>
      </c>
      <c s="2" r="H1" t="s">
        <v>83</v>
      </c>
      <c s="2" r="I1" t="s">
        <v>604</v>
      </c>
      <c s="2" r="J1" t="s">
        <v>605</v>
      </c>
      <c s="2" r="K1" t="s">
        <v>606</v>
      </c>
    </row>
    <row spans="1:11" r="2">
      <c s="3" r="A2" t="s">
        <v>607</v>
      </c>
    </row>
    <row spans="1:11" r="3">
      <c s="4" r="A3" t="s">
        <v>608</v>
      </c>
      <c s="6" r="F3" t="n">
        <v>7246625</v>
      </c>
    </row>
    <row spans="1:11" r="4">
      <c s="4" r="A4" t="s">
        <v>609</v>
      </c>
      <c s="8" r="I4" t="n">
        <v>10000000</v>
      </c>
    </row>
    <row spans="1:11" r="5">
      <c s="4" r="A5" t="s">
        <v>610</v>
      </c>
      <c s="4" r="F5" t="s">
        <v>11</v>
      </c>
    </row>
    <row spans="1:11" r="6">
      <c s="4" r="A6" t="s">
        <v>611</v>
      </c>
      <c s="6" r="B6" t="n">
        <v>7100565</v>
      </c>
    </row>
    <row spans="1:11" r="7">
      <c s="4" r="A7" t="s">
        <v>612</v>
      </c>
      <c s="8" r="B7" t="n">
        <v>35600000</v>
      </c>
      <c s="8" r="F7" t="n">
        <v>15098000</v>
      </c>
      <c s="8" r="G7" t="n">
        <v>14989000</v>
      </c>
      <c s="8" r="H7" t="n">
        <v>12409000</v>
      </c>
    </row>
    <row spans="1:11" r="8">
      <c s="4" r="A8" t="s">
        <v>613</v>
      </c>
      <c s="6" r="E8" t="n">
        <v>5750000</v>
      </c>
    </row>
    <row spans="1:11" r="9">
      <c s="4" r="A9" t="s">
        <v>614</v>
      </c>
      <c s="10" r="E9" t="n">
        <v>6.25</v>
      </c>
    </row>
    <row spans="1:11" r="10">
      <c s="4" r="A10" t="s">
        <v>615</v>
      </c>
      <c s="8" r="E10" t="n">
        <v>500000</v>
      </c>
    </row>
    <row spans="1:11" r="11">
      <c s="4" r="A11" t="s">
        <v>616</v>
      </c>
      <c s="6" r="C11" t="n">
        <v>6500000</v>
      </c>
    </row>
    <row spans="1:11" r="12">
      <c s="4" r="A12" t="s">
        <v>617</v>
      </c>
      <c s="4" r="C12" t="s">
        <v>618</v>
      </c>
    </row>
    <row spans="1:11" r="13">
      <c s="4" r="A13" t="s">
        <v>619</v>
      </c>
      <c s="8" r="C13" t="n">
        <v>5</v>
      </c>
    </row>
    <row spans="1:11" r="14">
      <c s="4" r="A14" t="s">
        <v>620</v>
      </c>
      <c s="10" r="K14" t="n">
        <v>4.79</v>
      </c>
    </row>
    <row spans="1:11" r="15">
      <c s="4" r="A15" t="s">
        <v>621</v>
      </c>
      <c s="6" r="B15" t="n">
        <v>35500000</v>
      </c>
    </row>
    <row spans="1:11" r="16">
      <c s="4" r="A16" t="s">
        <v>622</v>
      </c>
      <c s="8" r="B16" t="n">
        <v>100000</v>
      </c>
      <c s="8" r="H16" t="n">
        <v>140000</v>
      </c>
    </row>
    <row spans="1:11" r="17">
      <c s="4" r="A17" t="s">
        <v>623</v>
      </c>
      <c s="4" r="F17" t="s">
        <v>624</v>
      </c>
    </row>
    <row spans="1:11" r="18">
      <c s="4" r="A18" t="s">
        <v>625</v>
      </c>
    </row>
    <row spans="1:11" r="19">
      <c s="3" r="A19" t="s">
        <v>607</v>
      </c>
    </row>
    <row spans="1:11" r="20">
      <c s="4" r="A20" t="s">
        <v>611</v>
      </c>
      <c s="6" r="B20" t="n">
        <v>2250000</v>
      </c>
    </row>
    <row spans="1:11" r="21">
      <c s="4" r="A21" t="s">
        <v>626</v>
      </c>
    </row>
    <row spans="1:11" r="22">
      <c s="3" r="A22" t="s">
        <v>607</v>
      </c>
    </row>
    <row spans="1:11" r="23">
      <c s="4" r="A23" t="s">
        <v>609</v>
      </c>
      <c s="8" r="J23" t="n">
        <v>20000000</v>
      </c>
    </row>
    <row spans="1:11" r="24">
      <c s="4" r="A24" t="s">
        <v>610</v>
      </c>
      <c s="4" r="D24" t="s">
        <v>627</v>
      </c>
    </row>
    <row spans="1:11" r="25">
      <c s="4" r="A25" t="s">
        <v>611</v>
      </c>
      <c s="6" r="D25" t="n">
        <v>1000000</v>
      </c>
      <c s="6" r="F25" t="n">
        <v>1671687</v>
      </c>
      <c s="6" r="G25" t="n">
        <v>1551224</v>
      </c>
    </row>
    <row spans="1:11" r="26">
      <c s="4" r="A26" t="s">
        <v>612</v>
      </c>
      <c s="8" r="D26" t="n">
        <v>9800000</v>
      </c>
      <c s="8" r="F26" t="n">
        <v>15000000</v>
      </c>
      <c s="8" r="G26" t="n">
        <v>15000000</v>
      </c>
    </row>
    <row spans="1:11" r="27">
      <c s="4" r="A27" t="s">
        <v>628</v>
      </c>
      <c s="4" r="D27" t="s">
        <v>629</v>
      </c>
    </row>
    <row spans="1:11" r="28">
      <c s="4" r="A28" t="s">
        <v>630</v>
      </c>
      <c s="4" r="D28" t="s">
        <v>631</v>
      </c>
      <c s="4" r="G28" t="s">
        <v>6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2</v>
      </c>
      <c s="2" r="B1" t="s">
        <v>1</v>
      </c>
    </row>
    <row spans="1:4" r="2">
      <c s="2" r="B2" t="s">
        <v>2</v>
      </c>
      <c s="2" r="C2" t="s">
        <v>32</v>
      </c>
      <c s="2" r="D2" t="s">
        <v>83</v>
      </c>
    </row>
    <row spans="1:4" r="3">
      <c s="3" r="A3" t="s">
        <v>218</v>
      </c>
    </row>
    <row spans="1:4" r="4">
      <c s="4" r="A4" t="s">
        <v>633</v>
      </c>
      <c s="8" r="B4" t="n">
        <v>11040</v>
      </c>
      <c s="8" r="C4" t="n">
        <v>6071</v>
      </c>
      <c s="8" r="D4" t="n">
        <v>-3157</v>
      </c>
    </row>
    <row spans="1:4" r="5">
      <c s="4" r="A5" t="s">
        <v>634</v>
      </c>
      <c s="6" r="B5" t="n">
        <v>881</v>
      </c>
      <c s="6" r="C5" t="n">
        <v>1055</v>
      </c>
      <c s="6" r="D5" t="n">
        <v>663</v>
      </c>
    </row>
    <row spans="1:4" r="6">
      <c s="4" r="A6" t="s">
        <v>635</v>
      </c>
      <c s="8" r="B6" t="n">
        <v>11921</v>
      </c>
      <c s="8" r="C6" t="n">
        <v>7126</v>
      </c>
      <c s="8" r="D6" t="n">
        <v>-24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6</v>
      </c>
      <c s="2" r="B1" t="s">
        <v>1</v>
      </c>
    </row>
    <row spans="1:4" r="2">
      <c s="2" r="B2" t="s">
        <v>2</v>
      </c>
      <c s="2" r="C2" t="s">
        <v>32</v>
      </c>
      <c s="2" r="D2" t="s">
        <v>83</v>
      </c>
    </row>
    <row spans="1:4" r="3">
      <c s="3" r="A3" t="s">
        <v>637</v>
      </c>
    </row>
    <row spans="1:4" r="4">
      <c s="4" r="A4" t="s">
        <v>638</v>
      </c>
      <c s="8" r="B4" t="n">
        <v>2500</v>
      </c>
      <c s="8" r="C4" t="n">
        <v>2574</v>
      </c>
      <c s="8" r="D4" t="n">
        <v>-2373</v>
      </c>
    </row>
    <row spans="1:4" r="5">
      <c s="4" r="A5" t="s">
        <v>639</v>
      </c>
      <c s="6" r="B5" t="n">
        <v>167</v>
      </c>
      <c s="6" r="C5" t="n">
        <v>15</v>
      </c>
      <c s="6" r="D5" t="n">
        <v>34</v>
      </c>
    </row>
    <row spans="1:4" r="6">
      <c s="4" r="A6" t="s">
        <v>634</v>
      </c>
      <c s="6" r="B6" t="n">
        <v>320</v>
      </c>
      <c s="6" r="C6" t="n">
        <v>560</v>
      </c>
      <c s="6" r="D6" t="n">
        <v>128</v>
      </c>
    </row>
    <row spans="1:4" r="7">
      <c s="4" r="A7" t="s">
        <v>640</v>
      </c>
      <c s="6" r="B7" t="n">
        <v>2987</v>
      </c>
      <c s="6" r="C7" t="n">
        <v>3149</v>
      </c>
      <c s="6" r="D7" t="n">
        <v>-2211</v>
      </c>
    </row>
    <row spans="1:4" r="8">
      <c s="3" r="A8" t="s">
        <v>641</v>
      </c>
    </row>
    <row spans="1:4" r="9">
      <c s="4" r="A9" t="s">
        <v>638</v>
      </c>
      <c s="6" r="B9" t="n">
        <v>796</v>
      </c>
      <c s="6" r="C9" t="n">
        <v>-424</v>
      </c>
      <c s="6" r="D9" t="n">
        <v>1700</v>
      </c>
    </row>
    <row spans="1:4" r="10">
      <c s="4" r="A10" t="s">
        <v>639</v>
      </c>
      <c s="6" r="B10" t="n">
        <v>796</v>
      </c>
      <c s="6" r="C10" t="n">
        <v>593</v>
      </c>
      <c s="6" r="D10" t="n">
        <v>-157</v>
      </c>
    </row>
    <row spans="1:4" r="11">
      <c s="4" r="A11" t="s">
        <v>634</v>
      </c>
      <c s="6" r="B11" t="n">
        <v>156</v>
      </c>
      <c s="6" r="C11" t="n">
        <v>-273</v>
      </c>
      <c s="6" r="D11" t="n">
        <v>11</v>
      </c>
    </row>
    <row spans="1:4" r="12">
      <c s="4" r="A12" t="s">
        <v>642</v>
      </c>
      <c s="6" r="B12" t="n">
        <v>1748</v>
      </c>
      <c s="6" r="C12" t="n">
        <v>-104</v>
      </c>
      <c s="6" r="D12" t="n">
        <v>1554</v>
      </c>
    </row>
    <row spans="1:4" r="13">
      <c s="4" r="A13" t="s">
        <v>102</v>
      </c>
      <c s="8" r="B13" t="n">
        <v>4735</v>
      </c>
      <c s="8" r="C13" t="n">
        <v>3045</v>
      </c>
      <c s="8" r="D13" t="n">
        <v>-6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3</v>
      </c>
      <c s="2" r="B1" t="s">
        <v>1</v>
      </c>
    </row>
    <row spans="1:4" r="2">
      <c s="2" r="B2" t="s">
        <v>2</v>
      </c>
      <c s="2" r="C2" t="s">
        <v>32</v>
      </c>
      <c s="2" r="D2" t="s">
        <v>83</v>
      </c>
    </row>
    <row spans="1:4" r="3">
      <c s="3" r="A3" t="s">
        <v>218</v>
      </c>
    </row>
    <row spans="1:4" r="4">
      <c s="4" r="A4" t="s">
        <v>644</v>
      </c>
      <c s="8" r="B4" t="n">
        <v>4172</v>
      </c>
      <c s="8" r="C4" t="n">
        <v>2477</v>
      </c>
      <c s="8" r="D4" t="n">
        <v>-848</v>
      </c>
    </row>
    <row spans="1:4" r="5">
      <c s="3" r="A5" t="s">
        <v>645</v>
      </c>
    </row>
    <row spans="1:4" r="6">
      <c s="4" r="A6" t="s">
        <v>646</v>
      </c>
      <c s="6" r="B6" t="n">
        <v>-181</v>
      </c>
      <c s="6" r="C6" t="n">
        <v>-144</v>
      </c>
      <c s="6" r="D6" t="n">
        <v>-65</v>
      </c>
    </row>
    <row spans="1:4" r="7">
      <c s="4" r="A7" t="s">
        <v>647</v>
      </c>
      <c s="6" r="B7" t="n">
        <v>-6</v>
      </c>
      <c s="6" r="D7" t="n">
        <v>-6</v>
      </c>
    </row>
    <row spans="1:4" r="8">
      <c s="4" r="A8" t="s">
        <v>160</v>
      </c>
      <c s="6" r="B8" t="n">
        <v>-430</v>
      </c>
      <c s="6" r="C8" t="n">
        <v>-479</v>
      </c>
      <c s="6" r="D8" t="n">
        <v>271</v>
      </c>
    </row>
    <row spans="1:4" r="9">
      <c s="4" r="A9" t="s">
        <v>648</v>
      </c>
      <c s="6" r="B9" t="n">
        <v>14</v>
      </c>
      <c s="6" r="C9" t="n">
        <v>104</v>
      </c>
      <c s="6" r="D9" t="n">
        <v>116</v>
      </c>
    </row>
    <row spans="1:4" r="10">
      <c s="4" r="A10" t="s">
        <v>649</v>
      </c>
      <c s="6" r="B10" t="n">
        <v>408</v>
      </c>
      <c s="6" r="C10" t="n">
        <v>492</v>
      </c>
      <c s="6" r="D10" t="n">
        <v>113</v>
      </c>
    </row>
    <row spans="1:4" r="11">
      <c s="4" r="A11" t="s">
        <v>650</v>
      </c>
      <c s="6" r="B11" t="n">
        <v>573</v>
      </c>
      <c s="6" r="C11" t="n">
        <v>337</v>
      </c>
      <c s="6" r="D11" t="n">
        <v>-228</v>
      </c>
    </row>
    <row spans="1:4" r="12">
      <c s="4" r="A12" t="s">
        <v>651</v>
      </c>
      <c s="6" r="B12" t="n">
        <v>9</v>
      </c>
      <c s="6" r="C12" t="n">
        <v>56</v>
      </c>
      <c s="6" r="D12" t="n">
        <v>100</v>
      </c>
    </row>
    <row spans="1:4" r="13">
      <c s="4" r="A13" t="s">
        <v>652</v>
      </c>
      <c s="6" r="C13" t="n">
        <v>188</v>
      </c>
    </row>
    <row spans="1:4" r="14">
      <c s="4" r="A14" t="s">
        <v>653</v>
      </c>
      <c s="6" r="B14" t="n">
        <v>197</v>
      </c>
      <c s="6" r="D14" t="n">
        <v>-154</v>
      </c>
    </row>
    <row spans="1:4" r="15">
      <c s="4" r="A15" t="s">
        <v>654</v>
      </c>
      <c s="6" r="C15" t="n">
        <v>15</v>
      </c>
      <c s="6" r="D15" t="n">
        <v>15</v>
      </c>
    </row>
    <row spans="1:4" r="16">
      <c s="4" r="A16" t="s">
        <v>655</v>
      </c>
      <c s="6" r="B16" t="n">
        <v>-21</v>
      </c>
      <c s="6" r="C16" t="n">
        <v>-1</v>
      </c>
      <c s="6" r="D16" t="n">
        <v>29</v>
      </c>
    </row>
    <row spans="1:4" r="17">
      <c s="4" r="A17" t="s">
        <v>102</v>
      </c>
      <c s="8" r="B17" t="n">
        <v>4735</v>
      </c>
      <c s="8" r="C17" t="n">
        <v>3045</v>
      </c>
      <c s="8" r="D17" t="n">
        <v>-6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6</v>
      </c>
      <c s="2" r="B1" t="s">
        <v>2</v>
      </c>
      <c s="2" r="C1" t="s">
        <v>32</v>
      </c>
    </row>
    <row spans="1:3" r="2">
      <c s="3" r="A2" t="s">
        <v>657</v>
      </c>
    </row>
    <row spans="1:3" r="3">
      <c s="4" r="A3" t="s">
        <v>658</v>
      </c>
      <c s="8" r="B3" t="n">
        <v>341</v>
      </c>
      <c s="8" r="C3" t="n">
        <v>1151</v>
      </c>
    </row>
    <row spans="1:3" r="4">
      <c s="4" r="A4" t="s">
        <v>659</v>
      </c>
      <c s="6" r="C4" t="n">
        <v>46</v>
      </c>
    </row>
    <row spans="1:3" r="5">
      <c s="4" r="A5" t="s">
        <v>53</v>
      </c>
      <c s="6" r="B5" t="n">
        <v>78</v>
      </c>
    </row>
    <row spans="1:3" r="6">
      <c s="4" r="A6" t="s">
        <v>660</v>
      </c>
      <c s="6" r="B6" t="n">
        <v>1557</v>
      </c>
      <c s="6" r="C6" t="n">
        <v>1681</v>
      </c>
    </row>
    <row spans="1:3" r="7">
      <c s="4" r="A7" t="s">
        <v>160</v>
      </c>
      <c s="6" r="B7" t="n">
        <v>5493</v>
      </c>
      <c s="6" r="C7" t="n">
        <v>5718</v>
      </c>
    </row>
    <row spans="1:3" r="8">
      <c s="4" r="A8" t="s">
        <v>661</v>
      </c>
      <c s="6" r="B8" t="n">
        <v>862</v>
      </c>
      <c s="6" r="C8" t="n">
        <v>1060</v>
      </c>
    </row>
    <row spans="1:3" r="9">
      <c s="4" r="A9" t="s">
        <v>662</v>
      </c>
      <c s="6" r="B9" t="n">
        <v>8331</v>
      </c>
      <c s="6" r="C9" t="n">
        <v>9656</v>
      </c>
    </row>
    <row spans="1:3" r="10">
      <c s="4" r="A10" t="s">
        <v>663</v>
      </c>
      <c s="6" r="B10" t="n">
        <v>-528</v>
      </c>
      <c s="6" r="C10" t="n">
        <v>-1214</v>
      </c>
    </row>
    <row spans="1:3" r="11">
      <c s="4" r="A11" t="s">
        <v>664</v>
      </c>
      <c s="6" r="B11" t="n">
        <v>7803</v>
      </c>
      <c s="6" r="C11" t="n">
        <v>8442</v>
      </c>
    </row>
    <row spans="1:3" r="12">
      <c s="3" r="A12" t="s">
        <v>665</v>
      </c>
    </row>
    <row spans="1:3" r="13">
      <c s="4" r="A13" t="s">
        <v>666</v>
      </c>
      <c s="6" r="B13" t="n">
        <v>-1496</v>
      </c>
      <c s="6" r="C13" t="n">
        <v>-904</v>
      </c>
    </row>
    <row spans="1:3" r="14">
      <c s="4" r="A14" t="s">
        <v>53</v>
      </c>
      <c s="6" r="C14" t="n">
        <v>-44</v>
      </c>
    </row>
    <row spans="1:3" r="15">
      <c s="4" r="A15" t="s">
        <v>96</v>
      </c>
      <c s="6" r="B15" t="n">
        <v>-2679</v>
      </c>
      <c s="6" r="C15" t="n">
        <v>-2063</v>
      </c>
    </row>
    <row spans="1:3" r="16">
      <c s="4" r="A16" t="s">
        <v>667</v>
      </c>
      <c s="6" r="B16" t="n">
        <v>-4175</v>
      </c>
      <c s="6" r="C16" t="n">
        <v>-3011</v>
      </c>
    </row>
    <row spans="1:3" r="17">
      <c s="4" r="A17" t="s">
        <v>668</v>
      </c>
      <c s="6" r="B17" t="n">
        <v>3628</v>
      </c>
      <c s="6" r="C17" t="n">
        <v>5431</v>
      </c>
    </row>
    <row spans="1:3" r="18">
      <c s="3" r="A18" t="s">
        <v>669</v>
      </c>
    </row>
    <row spans="1:3" r="19">
      <c s="4" r="A19" t="s">
        <v>670</v>
      </c>
      <c s="6" r="B19" t="n">
        <v>2317</v>
      </c>
      <c s="6" r="C19" t="n">
        <v>2674</v>
      </c>
    </row>
    <row spans="1:3" r="20">
      <c s="4" r="A20" t="s">
        <v>334</v>
      </c>
      <c s="6" r="B20" t="n">
        <v>1893</v>
      </c>
      <c s="6" r="C20" t="n">
        <v>3230</v>
      </c>
    </row>
    <row spans="1:3" r="21">
      <c s="4" r="A21" t="s">
        <v>671</v>
      </c>
      <c s="8" r="B21" t="n">
        <v>582</v>
      </c>
      <c s="8" r="C21" t="n">
        <v>47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s="1" r="A1" t="s">
        <v>672</v>
      </c>
      <c s="2" r="B1" t="s">
        <v>1</v>
      </c>
    </row>
    <row spans="1:5" r="2">
      <c s="2" r="B2" t="s">
        <v>2</v>
      </c>
      <c s="2" r="C2" t="s">
        <v>32</v>
      </c>
      <c s="2" r="D2" t="s">
        <v>83</v>
      </c>
      <c s="2" r="E2" t="s">
        <v>441</v>
      </c>
    </row>
    <row spans="1:5" r="3">
      <c s="3" r="A3" t="s">
        <v>673</v>
      </c>
    </row>
    <row spans="1:5" r="4">
      <c s="4" r="A4" t="s">
        <v>674</v>
      </c>
      <c s="8" r="B4" t="n">
        <v>528</v>
      </c>
      <c s="8" r="C4" t="n">
        <v>1214</v>
      </c>
    </row>
    <row spans="1:5" r="5">
      <c s="4" r="A5" t="s">
        <v>675</v>
      </c>
      <c s="8" r="B5" t="n">
        <v>-686</v>
      </c>
      <c s="6" r="C5" t="n">
        <v>56</v>
      </c>
      <c s="8" r="D5" t="n">
        <v>100</v>
      </c>
    </row>
    <row spans="1:5" r="6">
      <c s="4" r="A6" t="s">
        <v>676</v>
      </c>
      <c s="4" r="B6" t="s">
        <v>677</v>
      </c>
    </row>
    <row spans="1:5" r="7">
      <c s="4" r="A7" t="s">
        <v>678</v>
      </c>
      <c s="8" r="B7" t="n">
        <v>184</v>
      </c>
      <c s="8" r="C7" t="n">
        <v>672</v>
      </c>
      <c s="8" r="D7" t="n">
        <v>657</v>
      </c>
      <c s="8" r="E7" t="n">
        <v>642</v>
      </c>
    </row>
    <row spans="1:5" r="8">
      <c s="4" r="A8" t="s">
        <v>679</v>
      </c>
      <c s="6" r="B8" t="n">
        <v>200</v>
      </c>
    </row>
    <row spans="1:5" r="9">
      <c s="4" r="A9" t="s">
        <v>680</v>
      </c>
      <c s="8" r="B9" t="n">
        <v>400</v>
      </c>
    </row>
    <row spans="1:5" r="10">
      <c s="4" r="A10" t="s">
        <v>513</v>
      </c>
      <c s="4" r="B10" t="s">
        <v>514</v>
      </c>
    </row>
    <row spans="1:5" r="11">
      <c s="4" r="A11" t="s">
        <v>515</v>
      </c>
      <c s="4" r="B11" t="s">
        <v>516</v>
      </c>
    </row>
    <row spans="1:5" r="12">
      <c s="4" r="A12" t="s">
        <v>517</v>
      </c>
      <c s="4" r="B12" t="s">
        <v>518</v>
      </c>
    </row>
    <row spans="1:5" r="13">
      <c s="4" r="A13" t="s">
        <v>681</v>
      </c>
      <c s="8" r="B13" t="n">
        <v>257</v>
      </c>
    </row>
    <row spans="1:5" r="14">
      <c s="4" r="A14" t="s">
        <v>682</v>
      </c>
      <c s="6" r="B14" t="n">
        <v>3100</v>
      </c>
    </row>
    <row spans="1:5" r="15">
      <c s="4" r="A15" t="s">
        <v>683</v>
      </c>
    </row>
    <row spans="1:5" r="16">
      <c s="3" r="A16" t="s">
        <v>673</v>
      </c>
    </row>
    <row spans="1:5" r="17">
      <c s="4" r="A17" t="s">
        <v>681</v>
      </c>
      <c s="6" r="B17" t="n">
        <v>677</v>
      </c>
    </row>
    <row spans="1:5" r="18">
      <c s="4" r="A18" t="s">
        <v>684</v>
      </c>
    </row>
    <row spans="1:5" r="19">
      <c s="3" r="A19" t="s">
        <v>673</v>
      </c>
    </row>
    <row spans="1:5" r="20">
      <c s="4" r="A20" t="s">
        <v>685</v>
      </c>
      <c s="8" r="B20" t="n">
        <v>1400</v>
      </c>
    </row>
    <row spans="1:5" r="21">
      <c s="4" r="A21" t="s">
        <v>676</v>
      </c>
      <c s="4" r="B21" t="s">
        <v>686</v>
      </c>
    </row>
    <row spans="1:5" r="22">
      <c s="4" r="A22" t="s">
        <v>687</v>
      </c>
    </row>
    <row spans="1:5" r="23">
      <c s="3" r="A23" t="s">
        <v>673</v>
      </c>
    </row>
    <row spans="1:5" r="24">
      <c s="4" r="A24" t="s">
        <v>685</v>
      </c>
      <c s="8" r="B24" t="n">
        <v>200</v>
      </c>
    </row>
    <row spans="1:5" r="25">
      <c s="4" r="A25" t="s">
        <v>676</v>
      </c>
      <c s="4" r="B25" t="s">
        <v>688</v>
      </c>
    </row>
    <row spans="1:5" r="26">
      <c s="4" r="A26" t="s">
        <v>689</v>
      </c>
    </row>
    <row spans="1:5" r="27">
      <c s="3" r="A27" t="s">
        <v>673</v>
      </c>
    </row>
    <row spans="1:5" r="28">
      <c s="4" r="A28" t="s">
        <v>681</v>
      </c>
      <c s="8" r="B28" t="n">
        <v>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0</v>
      </c>
      <c s="2" r="B1" t="s">
        <v>1</v>
      </c>
    </row>
    <row spans="1:4" r="2">
      <c s="2" r="B2" t="s">
        <v>2</v>
      </c>
      <c s="2" r="C2" t="s">
        <v>32</v>
      </c>
      <c s="2" r="D2" t="s">
        <v>83</v>
      </c>
    </row>
    <row spans="1:4" r="3">
      <c s="3" r="A3" t="s">
        <v>218</v>
      </c>
    </row>
    <row spans="1:4" r="4">
      <c s="4" r="A4" t="s">
        <v>691</v>
      </c>
      <c s="8" r="B4" t="n">
        <v>672</v>
      </c>
      <c s="8" r="C4" t="n">
        <v>657</v>
      </c>
      <c s="8" r="D4" t="n">
        <v>642</v>
      </c>
    </row>
    <row spans="1:4" r="5">
      <c s="4" r="A5" t="s">
        <v>692</v>
      </c>
      <c s="6" r="B5" t="n">
        <v>-160</v>
      </c>
    </row>
    <row spans="1:4" r="6">
      <c s="4" r="A6" t="s">
        <v>693</v>
      </c>
      <c s="6" r="B6" t="n">
        <v>-336</v>
      </c>
    </row>
    <row spans="1:4" r="7">
      <c s="4" r="A7" t="s">
        <v>694</v>
      </c>
      <c s="6" r="B7" t="n">
        <v>8</v>
      </c>
      <c s="6" r="C7" t="n">
        <v>15</v>
      </c>
      <c s="6" r="D7" t="n">
        <v>15</v>
      </c>
    </row>
    <row spans="1:4" r="8">
      <c s="4" r="A8" t="s">
        <v>695</v>
      </c>
      <c s="8" r="B8" t="n">
        <v>184</v>
      </c>
      <c s="8" r="C8" t="n">
        <v>672</v>
      </c>
      <c s="8" r="D8" t="n">
        <v>6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696</v>
      </c>
      <c s="2" r="B1" t="s">
        <v>1</v>
      </c>
    </row>
    <row spans="1:2" r="2">
      <c s="2" r="B2" t="s">
        <v>697</v>
      </c>
    </row>
    <row spans="1:2" r="3">
      <c s="3" r="A3" t="s">
        <v>221</v>
      </c>
    </row>
    <row spans="1:2" r="4">
      <c s="4" r="A4" t="s">
        <v>698</v>
      </c>
      <c s="6" r="B4"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99</v>
      </c>
      <c s="2" r="B1" t="s">
        <v>368</v>
      </c>
      <c s="2" r="J1" t="s">
        <v>1</v>
      </c>
    </row>
    <row spans="1:12" r="2">
      <c s="2" r="B2" t="s">
        <v>2</v>
      </c>
      <c s="2" r="C2" t="s">
        <v>369</v>
      </c>
      <c s="2" r="D2" t="s">
        <v>4</v>
      </c>
      <c s="2" r="E2" t="s">
        <v>370</v>
      </c>
      <c s="2" r="F2" t="s">
        <v>32</v>
      </c>
      <c s="2" r="G2" t="s">
        <v>371</v>
      </c>
      <c s="2" r="H2" t="s">
        <v>372</v>
      </c>
      <c s="2" r="I2" t="s">
        <v>373</v>
      </c>
      <c s="2" r="J2" t="s">
        <v>2</v>
      </c>
      <c s="2" r="K2" t="s">
        <v>32</v>
      </c>
      <c s="2" r="L2" t="s">
        <v>83</v>
      </c>
    </row>
    <row spans="1:12" r="3">
      <c s="3" r="A3" t="s">
        <v>700</v>
      </c>
    </row>
    <row spans="1:12" r="4">
      <c s="4" r="A4" t="s">
        <v>701</v>
      </c>
      <c s="8" r="B4" t="n">
        <v>29404</v>
      </c>
      <c s="8" r="C4" t="n">
        <v>29007</v>
      </c>
      <c s="8" r="D4" t="n">
        <v>29757</v>
      </c>
      <c s="8" r="E4" t="n">
        <v>23658</v>
      </c>
      <c s="8" r="F4" t="n">
        <v>30646</v>
      </c>
      <c s="8" r="G4" t="n">
        <v>26432</v>
      </c>
      <c s="8" r="H4" t="n">
        <v>26148</v>
      </c>
      <c s="8" r="I4" t="n">
        <v>22977</v>
      </c>
      <c s="8" r="J4" t="n">
        <v>111826</v>
      </c>
      <c s="8" r="K4" t="n">
        <v>106203</v>
      </c>
      <c s="8" r="L4" t="n">
        <v>88496</v>
      </c>
    </row>
    <row spans="1:12" r="5">
      <c s="4" r="A5" t="s">
        <v>702</v>
      </c>
    </row>
    <row spans="1:12" r="6">
      <c s="3" r="A6" t="s">
        <v>700</v>
      </c>
    </row>
    <row spans="1:12" r="7">
      <c s="4" r="A7" t="s">
        <v>701</v>
      </c>
      <c s="6" r="J7" t="n">
        <v>85284</v>
      </c>
      <c s="6" r="K7" t="n">
        <v>81921</v>
      </c>
      <c s="6" r="L7" t="n">
        <v>65386</v>
      </c>
    </row>
    <row spans="1:12" r="8">
      <c s="4" r="A8" t="s">
        <v>703</v>
      </c>
    </row>
    <row spans="1:12" r="9">
      <c s="3" r="A9" t="s">
        <v>700</v>
      </c>
    </row>
    <row spans="1:12" r="10">
      <c s="4" r="A10" t="s">
        <v>701</v>
      </c>
      <c s="8" r="J10" t="n">
        <v>26542</v>
      </c>
      <c s="8" r="K10" t="n">
        <v>24282</v>
      </c>
      <c s="8" r="L10" t="n">
        <v>2311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1</v>
      </c>
      <c s="2" r="B1" t="s">
        <v>1</v>
      </c>
    </row>
    <row spans="1:3" r="2">
      <c s="2" r="B2" t="s">
        <v>32</v>
      </c>
      <c s="2" r="C2" t="s">
        <v>83</v>
      </c>
    </row>
    <row spans="1:3" r="3">
      <c s="4" r="A3" t="s">
        <v>152</v>
      </c>
      <c s="8" r="C3" t="n">
        <v>140</v>
      </c>
    </row>
    <row spans="1:3" r="4">
      <c s="4" r="A4" t="s">
        <v>153</v>
      </c>
      <c s="8" r="B4" t="n">
        <v>-17</v>
      </c>
      <c s="6" r="C4" t="n">
        <v>-2</v>
      </c>
    </row>
    <row spans="1:3" r="5">
      <c s="4" r="A5" t="s">
        <v>125</v>
      </c>
    </row>
    <row spans="1:3" r="6">
      <c s="4" r="A6" t="s">
        <v>152</v>
      </c>
      <c s="6" r="C6" t="n">
        <v>140</v>
      </c>
    </row>
    <row spans="1:3" r="7">
      <c s="4" r="A7" t="s">
        <v>127</v>
      </c>
    </row>
    <row spans="1:3" r="8">
      <c s="4" r="A8" t="s">
        <v>153</v>
      </c>
      <c s="8" r="B8" t="n">
        <v>-17</v>
      </c>
      <c s="8" r="C8" t="n">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4</v>
      </c>
      <c s="2" r="B1" t="s">
        <v>2</v>
      </c>
      <c s="2" r="C1" t="s">
        <v>32</v>
      </c>
    </row>
    <row spans="1:3" r="2">
      <c s="3" r="A2" t="s">
        <v>700</v>
      </c>
    </row>
    <row spans="1:3" r="3">
      <c s="4" r="A3" t="s">
        <v>705</v>
      </c>
      <c s="8" r="B3" t="n">
        <v>104071</v>
      </c>
      <c s="8" r="C3" t="n">
        <v>106189</v>
      </c>
    </row>
    <row spans="1:3" r="4">
      <c s="4" r="A4" t="s">
        <v>702</v>
      </c>
    </row>
    <row spans="1:3" r="5">
      <c s="3" r="A5" t="s">
        <v>700</v>
      </c>
    </row>
    <row spans="1:3" r="6">
      <c s="4" r="A6" t="s">
        <v>705</v>
      </c>
      <c s="6" r="B6" t="n">
        <v>99091</v>
      </c>
      <c s="6" r="C6" t="n">
        <v>100042</v>
      </c>
    </row>
    <row spans="1:3" r="7">
      <c s="4" r="A7" t="s">
        <v>703</v>
      </c>
    </row>
    <row spans="1:3" r="8">
      <c s="3" r="A8" t="s">
        <v>700</v>
      </c>
    </row>
    <row spans="1:3" r="9">
      <c s="4" r="A9" t="s">
        <v>705</v>
      </c>
      <c s="8" r="B9" t="n">
        <v>4980</v>
      </c>
      <c s="8" r="C9" t="n">
        <v>61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32</v>
      </c>
      <c s="2" r="D2" t="s">
        <v>83</v>
      </c>
    </row>
    <row spans="1:4" r="3">
      <c s="3" r="A3" t="s">
        <v>707</v>
      </c>
    </row>
    <row spans="1:4" r="4">
      <c s="4" r="A4" t="s">
        <v>708</v>
      </c>
      <c s="4" r="B4" t="s">
        <v>709</v>
      </c>
    </row>
    <row spans="1:4" r="5">
      <c s="4" r="A5" t="s">
        <v>710</v>
      </c>
      <c s="8" r="B5" t="n">
        <v>900000</v>
      </c>
      <c s="8" r="C5" t="n">
        <v>700000</v>
      </c>
      <c s="8" r="D5" t="n">
        <v>700000</v>
      </c>
    </row>
    <row spans="1:4" r="6">
      <c s="4" r="A6" t="s">
        <v>711</v>
      </c>
      <c s="4" r="B6" t="s">
        <v>712</v>
      </c>
    </row>
    <row spans="1:4" r="7">
      <c s="4" r="A7" t="s">
        <v>713</v>
      </c>
      <c s="4" r="B7" t="s">
        <v>714</v>
      </c>
    </row>
    <row spans="1:4" r="8">
      <c s="4" r="A8" t="s">
        <v>715</v>
      </c>
      <c s="4" r="B8" t="s">
        <v>543</v>
      </c>
    </row>
    <row spans="1:4" r="9">
      <c s="4" r="A9" t="s">
        <v>343</v>
      </c>
    </row>
    <row spans="1:4" r="10">
      <c s="3" r="A10" t="s">
        <v>707</v>
      </c>
    </row>
    <row spans="1:4" r="11">
      <c s="4" r="A11" t="s">
        <v>716</v>
      </c>
      <c s="8" r="B11" t="n">
        <v>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17</v>
      </c>
      <c s="2" r="B1" t="s">
        <v>368</v>
      </c>
      <c s="2" r="J1" t="s">
        <v>1</v>
      </c>
    </row>
    <row spans="1:12" r="2">
      <c s="2" r="B2" t="s">
        <v>2</v>
      </c>
      <c s="2" r="C2" t="s">
        <v>369</v>
      </c>
      <c s="2" r="D2" t="s">
        <v>4</v>
      </c>
      <c s="2" r="E2" t="s">
        <v>370</v>
      </c>
      <c s="2" r="F2" t="s">
        <v>32</v>
      </c>
      <c s="2" r="G2" t="s">
        <v>371</v>
      </c>
      <c s="2" r="H2" t="s">
        <v>372</v>
      </c>
      <c s="2" r="I2" t="s">
        <v>373</v>
      </c>
      <c s="2" r="J2" t="s">
        <v>2</v>
      </c>
      <c s="2" r="K2" t="s">
        <v>32</v>
      </c>
      <c s="2" r="L2" t="s">
        <v>83</v>
      </c>
    </row>
    <row spans="1:12" r="3">
      <c s="3" r="A3" t="s">
        <v>227</v>
      </c>
    </row>
    <row spans="1:12" r="4">
      <c s="4" r="A4" t="s">
        <v>87</v>
      </c>
      <c s="8" r="B4" t="n">
        <v>29404</v>
      </c>
      <c s="8" r="C4" t="n">
        <v>29007</v>
      </c>
      <c s="8" r="D4" t="n">
        <v>29757</v>
      </c>
      <c s="8" r="E4" t="n">
        <v>23658</v>
      </c>
      <c s="8" r="F4" t="n">
        <v>30646</v>
      </c>
      <c s="8" r="G4" t="n">
        <v>26432</v>
      </c>
      <c s="8" r="H4" t="n">
        <v>26148</v>
      </c>
      <c s="8" r="I4" t="n">
        <v>22977</v>
      </c>
      <c s="8" r="J4" t="n">
        <v>111826</v>
      </c>
      <c s="8" r="K4" t="n">
        <v>106203</v>
      </c>
      <c s="8" r="L4" t="n">
        <v>88496</v>
      </c>
    </row>
    <row spans="1:12" r="5">
      <c s="4" r="A5" t="s">
        <v>90</v>
      </c>
      <c s="6" r="B5" t="n">
        <v>7811</v>
      </c>
      <c s="6" r="C5" t="n">
        <v>7512</v>
      </c>
      <c s="6" r="D5" t="n">
        <v>7596</v>
      </c>
      <c s="6" r="E5" t="n">
        <v>6984</v>
      </c>
      <c s="6" r="F5" t="n">
        <v>7528</v>
      </c>
      <c s="6" r="G5" t="n">
        <v>6754</v>
      </c>
      <c s="6" r="H5" t="n">
        <v>7128</v>
      </c>
      <c s="6" r="I5" t="n">
        <v>6637</v>
      </c>
      <c s="6" r="J5" t="n">
        <v>29903</v>
      </c>
      <c s="6" r="K5" t="n">
        <v>28047</v>
      </c>
      <c s="6" r="L5" t="n">
        <v>27133</v>
      </c>
    </row>
    <row spans="1:12" r="6">
      <c s="4" r="A6" t="s">
        <v>718</v>
      </c>
      <c s="6" r="B6" t="n">
        <v>21593</v>
      </c>
      <c s="6" r="C6" t="n">
        <v>21495</v>
      </c>
      <c s="6" r="D6" t="n">
        <v>22161</v>
      </c>
      <c s="6" r="E6" t="n">
        <v>16674</v>
      </c>
      <c s="6" r="F6" t="n">
        <v>23118</v>
      </c>
      <c s="6" r="G6" t="n">
        <v>19678</v>
      </c>
      <c s="6" r="H6" t="n">
        <v>19020</v>
      </c>
      <c s="6" r="I6" t="n">
        <v>16340</v>
      </c>
      <c s="6" r="J6" t="n">
        <v>81923</v>
      </c>
      <c s="6" r="K6" t="n">
        <v>78156</v>
      </c>
      <c s="6" r="L6" t="n">
        <v>61363</v>
      </c>
    </row>
    <row spans="1:12" r="7">
      <c s="4" r="A7" t="s">
        <v>98</v>
      </c>
      <c s="6" r="B7" t="n">
        <v>17252</v>
      </c>
      <c s="6" r="C7" t="n">
        <v>18042</v>
      </c>
      <c s="6" r="D7" t="n">
        <v>17941</v>
      </c>
      <c s="6" r="E7" t="n">
        <v>16518</v>
      </c>
      <c s="6" r="F7" t="n">
        <v>19534</v>
      </c>
      <c s="6" r="G7" t="n">
        <v>17921</v>
      </c>
      <c s="6" r="H7" t="n">
        <v>17099</v>
      </c>
      <c s="6" r="I7" t="n">
        <v>16143</v>
      </c>
      <c s="6" r="J7" t="n">
        <v>69753</v>
      </c>
      <c s="6" r="K7" t="n">
        <v>70697</v>
      </c>
      <c s="6" r="L7" t="n">
        <v>63597</v>
      </c>
    </row>
    <row spans="1:12" r="8">
      <c s="4" r="A8" t="s">
        <v>719</v>
      </c>
      <c s="6" r="B8" t="n">
        <v>4341</v>
      </c>
      <c s="6" r="C8" t="n">
        <v>3453</v>
      </c>
      <c s="6" r="D8" t="n">
        <v>4220</v>
      </c>
      <c s="6" r="E8" t="n">
        <v>156</v>
      </c>
      <c s="6" r="F8" t="n">
        <v>3584</v>
      </c>
      <c s="6" r="G8" t="n">
        <v>1757</v>
      </c>
      <c s="6" r="H8" t="n">
        <v>1921</v>
      </c>
      <c s="6" r="I8" t="n">
        <v>197</v>
      </c>
      <c s="6" r="J8" t="n">
        <v>12170</v>
      </c>
      <c s="6" r="K8" t="n">
        <v>7459</v>
      </c>
      <c s="6" r="L8" t="n">
        <v>-2234</v>
      </c>
    </row>
    <row spans="1:12" r="9">
      <c s="4" r="A9" t="s">
        <v>720</v>
      </c>
      <c s="8" r="B9" t="n">
        <v>1969</v>
      </c>
      <c s="8" r="C9" t="n">
        <v>2041</v>
      </c>
      <c s="8" r="D9" t="n">
        <v>2829</v>
      </c>
      <c s="8" r="E9" t="n">
        <v>347</v>
      </c>
      <c s="8" r="F9" t="n">
        <v>1705</v>
      </c>
      <c s="8" r="G9" t="n">
        <v>938</v>
      </c>
      <c s="8" r="H9" t="n">
        <v>1303</v>
      </c>
      <c s="8" r="I9" t="n">
        <v>135</v>
      </c>
      <c s="8" r="J9" t="n">
        <v>7186</v>
      </c>
      <c s="8" r="K9" t="n">
        <v>4081</v>
      </c>
      <c s="8" r="L9" t="n">
        <v>-1837</v>
      </c>
    </row>
    <row spans="1:12" r="10">
      <c s="3" r="A10" t="s">
        <v>721</v>
      </c>
    </row>
    <row spans="1:12" r="11">
      <c s="4" r="A11" t="s">
        <v>110</v>
      </c>
      <c s="10" r="B11" t="n">
        <v>0.06</v>
      </c>
      <c s="10" r="C11" t="n">
        <v>0.06</v>
      </c>
      <c s="10" r="D11" t="n">
        <v>0.09</v>
      </c>
      <c s="10" r="E11" t="n">
        <v>0.01</v>
      </c>
      <c s="10" r="F11" t="n">
        <v>0.05</v>
      </c>
      <c s="10" r="G11" t="n">
        <v>0.03</v>
      </c>
      <c s="10" r="H11" t="n">
        <v>0.04</v>
      </c>
      <c s="8" r="I11" t="n">
        <v>0</v>
      </c>
      <c s="10" r="J11" t="n">
        <v>0.22</v>
      </c>
      <c s="10" r="K11" t="n">
        <v>0.12</v>
      </c>
      <c s="10" r="L11" t="n">
        <v>-0.05</v>
      </c>
    </row>
    <row spans="1:12" r="12">
      <c s="4" r="A12" t="s">
        <v>111</v>
      </c>
      <c s="10" r="B12" t="n">
        <v>0.06</v>
      </c>
      <c s="10" r="C12" t="n">
        <v>0.06</v>
      </c>
      <c s="10" r="D12" t="n">
        <v>0.08</v>
      </c>
      <c s="10" r="E12" t="n">
        <v>0.01</v>
      </c>
      <c s="10" r="F12" t="n">
        <v>0.05</v>
      </c>
      <c s="10" r="G12" t="n">
        <v>0.03</v>
      </c>
      <c s="10" r="H12" t="n">
        <v>0.04</v>
      </c>
      <c s="8" r="I12" t="n">
        <v>0</v>
      </c>
      <c s="10" r="J12" t="n">
        <v>0.21</v>
      </c>
      <c s="10" r="K12" t="n">
        <v>0.12</v>
      </c>
      <c s="10" r="L12" t="n">
        <v>-0.0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722</v>
      </c>
      <c s="2" r="B1" t="s">
        <v>723</v>
      </c>
      <c s="2" r="C1" t="s">
        <v>604</v>
      </c>
    </row>
    <row spans="1:3" r="2">
      <c s="3" r="A2" t="s">
        <v>724</v>
      </c>
    </row>
    <row spans="1:3" r="3">
      <c s="4" r="A3" t="s">
        <v>725</v>
      </c>
      <c s="8" r="C3" t="n">
        <v>10000000</v>
      </c>
    </row>
    <row spans="1:3" r="4">
      <c s="4" r="A4" t="s">
        <v>726</v>
      </c>
    </row>
    <row spans="1:3" r="5">
      <c s="3" r="A5" t="s">
        <v>724</v>
      </c>
    </row>
    <row spans="1:3" r="6">
      <c s="4" r="A6" t="s">
        <v>725</v>
      </c>
      <c s="8" r="B6" t="n">
        <v>2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v>
      </c>
      <c s="2" r="B1" t="s">
        <v>1</v>
      </c>
    </row>
    <row spans="1:4" r="2">
      <c s="2" r="B2" t="s">
        <v>2</v>
      </c>
      <c s="2" r="C2" t="s">
        <v>32</v>
      </c>
      <c s="2" r="D2" t="s">
        <v>83</v>
      </c>
    </row>
    <row spans="1:4" r="3">
      <c s="3" r="A3" t="s">
        <v>155</v>
      </c>
    </row>
    <row spans="1:4" r="4">
      <c s="4" r="A4" t="s">
        <v>103</v>
      </c>
      <c s="8" r="B4" t="n">
        <v>7186</v>
      </c>
      <c s="8" r="C4" t="n">
        <v>4081</v>
      </c>
      <c s="8" r="D4" t="n">
        <v>-1837</v>
      </c>
    </row>
    <row spans="1:4" r="5">
      <c s="3" r="A5" t="s">
        <v>156</v>
      </c>
    </row>
    <row spans="1:4" r="6">
      <c s="4" r="A6" t="s">
        <v>157</v>
      </c>
      <c s="6" r="B6" t="n">
        <v>5364</v>
      </c>
      <c s="6" r="C6" t="n">
        <v>5822</v>
      </c>
      <c s="6" r="D6" t="n">
        <v>6046</v>
      </c>
    </row>
    <row spans="1:4" r="7">
      <c s="4" r="A7" t="s">
        <v>158</v>
      </c>
      <c s="6" r="B7" t="n">
        <v>805</v>
      </c>
      <c s="6" r="C7" t="n">
        <v>708</v>
      </c>
      <c s="6" r="D7" t="n">
        <v>564</v>
      </c>
    </row>
    <row spans="1:4" r="8">
      <c s="4" r="A8" t="s">
        <v>159</v>
      </c>
      <c s="6" r="B8" t="n">
        <v>236</v>
      </c>
      <c s="6" r="C8" t="n">
        <v>291</v>
      </c>
      <c s="6" r="D8" t="n">
        <v>466</v>
      </c>
    </row>
    <row spans="1:4" r="9">
      <c s="4" r="A9" t="s">
        <v>160</v>
      </c>
      <c s="6" r="B9" t="n">
        <v>6624</v>
      </c>
      <c s="6" r="C9" t="n">
        <v>7332</v>
      </c>
      <c s="6" r="D9" t="n">
        <v>5585</v>
      </c>
    </row>
    <row spans="1:4" r="10">
      <c s="4" r="A10" t="s">
        <v>161</v>
      </c>
      <c s="6" r="B10" t="n">
        <v>1748</v>
      </c>
      <c s="6" r="C10" t="n">
        <v>-104</v>
      </c>
      <c s="6" r="D10" t="n">
        <v>1554</v>
      </c>
    </row>
    <row spans="1:4" r="11">
      <c s="4" r="A11" t="s">
        <v>162</v>
      </c>
      <c s="6" r="B11" t="n">
        <v>-3216</v>
      </c>
      <c s="6" r="C11" t="n">
        <v>-712</v>
      </c>
      <c s="6" r="D11" t="n">
        <v>-506</v>
      </c>
    </row>
    <row spans="1:4" r="12">
      <c s="4" r="A12" t="s">
        <v>163</v>
      </c>
      <c s="6" r="B12" t="n">
        <v>11</v>
      </c>
    </row>
    <row spans="1:4" r="13">
      <c s="3" r="A13" t="s">
        <v>164</v>
      </c>
    </row>
    <row spans="1:4" r="14">
      <c s="4" r="A14" t="s">
        <v>165</v>
      </c>
      <c s="6" r="B14" t="n">
        <v>-4180</v>
      </c>
      <c s="6" r="C14" t="n">
        <v>-1845</v>
      </c>
      <c s="6" r="D14" t="n">
        <v>1496</v>
      </c>
    </row>
    <row spans="1:4" r="15">
      <c s="4" r="A15" t="s">
        <v>166</v>
      </c>
      <c s="6" r="B15" t="n">
        <v>-149</v>
      </c>
      <c s="6" r="C15" t="n">
        <v>-912</v>
      </c>
      <c s="6" r="D15" t="n">
        <v>-524</v>
      </c>
    </row>
    <row spans="1:4" r="16">
      <c s="4" r="A16" t="s">
        <v>45</v>
      </c>
      <c s="6" r="B16" t="n">
        <v>262</v>
      </c>
      <c s="6" r="C16" t="n">
        <v>-594</v>
      </c>
      <c s="6" r="D16" t="n">
        <v>-314</v>
      </c>
    </row>
    <row spans="1:4" r="17">
      <c s="4" r="A17" t="s">
        <v>48</v>
      </c>
      <c s="6" r="B17" t="n">
        <v>-921</v>
      </c>
      <c s="6" r="C17" t="n">
        <v>56</v>
      </c>
      <c s="6" r="D17" t="n">
        <v>-239</v>
      </c>
    </row>
    <row spans="1:4" r="18">
      <c s="4" r="A18" t="s">
        <v>51</v>
      </c>
      <c s="6" r="B18" t="n">
        <v>-1625</v>
      </c>
      <c s="6" r="C18" t="n">
        <v>4689</v>
      </c>
      <c s="6" r="D18" t="n">
        <v>-5004</v>
      </c>
    </row>
    <row spans="1:4" r="19">
      <c s="4" r="A19" t="s">
        <v>49</v>
      </c>
      <c s="6" r="B19" t="n">
        <v>1803</v>
      </c>
      <c s="6" r="C19" t="n">
        <v>-576</v>
      </c>
      <c s="6" r="D19" t="n">
        <v>412</v>
      </c>
    </row>
    <row spans="1:4" r="20">
      <c s="4" r="A20" t="s">
        <v>50</v>
      </c>
      <c s="6" r="B20" t="n">
        <v>-967</v>
      </c>
      <c s="6" r="C20" t="n">
        <v>479</v>
      </c>
      <c s="6" r="D20" t="n">
        <v>-17</v>
      </c>
    </row>
    <row spans="1:4" r="21">
      <c s="4" r="A21" t="s">
        <v>53</v>
      </c>
      <c s="6" r="B21" t="n">
        <v>654</v>
      </c>
      <c s="6" r="C21" t="n">
        <v>-157</v>
      </c>
      <c s="6" r="D21" t="n">
        <v>1112</v>
      </c>
    </row>
    <row spans="1:4" r="22">
      <c s="4" r="A22" t="s">
        <v>58</v>
      </c>
      <c s="6" r="B22" t="n">
        <v>-2372</v>
      </c>
      <c s="6" r="C22" t="n">
        <v>-341</v>
      </c>
      <c s="6" r="D22" t="n">
        <v>-519</v>
      </c>
    </row>
    <row spans="1:4" r="23">
      <c s="4" r="A23" t="s">
        <v>167</v>
      </c>
      <c s="6" r="B23" t="n">
        <v>11263</v>
      </c>
      <c s="6" r="C23" t="n">
        <v>18217</v>
      </c>
      <c s="6" r="D23" t="n">
        <v>8275</v>
      </c>
    </row>
    <row spans="1:4" r="24">
      <c s="3" r="A24" t="s">
        <v>168</v>
      </c>
    </row>
    <row spans="1:4" r="25">
      <c s="4" r="A25" t="s">
        <v>169</v>
      </c>
      <c s="6" r="B25" t="n">
        <v>-3699</v>
      </c>
      <c s="6" r="C25" t="n">
        <v>-3847</v>
      </c>
      <c s="6" r="D25" t="n">
        <v>-4477</v>
      </c>
    </row>
    <row spans="1:4" r="26">
      <c s="4" r="A26" t="s">
        <v>170</v>
      </c>
      <c s="6" r="B26" t="n">
        <v>-7891</v>
      </c>
      <c s="6" r="C26" t="n">
        <v>-15101</v>
      </c>
      <c s="6" r="D26" t="n">
        <v>-16433</v>
      </c>
    </row>
    <row spans="1:4" r="27">
      <c s="4" r="A27" t="s">
        <v>171</v>
      </c>
      <c s="6" r="B27" t="n">
        <v>6657</v>
      </c>
      <c s="6" r="C27" t="n">
        <v>14215</v>
      </c>
      <c s="6" r="D27" t="n">
        <v>25555</v>
      </c>
    </row>
    <row spans="1:4" r="28">
      <c s="4" r="A28" t="s">
        <v>172</v>
      </c>
      <c s="6" r="B28" t="n">
        <v>-4933</v>
      </c>
      <c s="6" r="C28" t="n">
        <v>-4733</v>
      </c>
      <c s="6" r="D28" t="n">
        <v>4645</v>
      </c>
    </row>
    <row spans="1:4" r="29">
      <c s="3" r="A29" t="s">
        <v>173</v>
      </c>
    </row>
    <row spans="1:4" r="30">
      <c s="4" r="A30" t="s">
        <v>174</v>
      </c>
      <c s="6" r="B30" t="n">
        <v>-15098</v>
      </c>
      <c s="6" r="C30" t="n">
        <v>-14989</v>
      </c>
      <c s="6" r="D30" t="n">
        <v>-47912</v>
      </c>
    </row>
    <row spans="1:4" r="31">
      <c s="4" r="A31" t="s">
        <v>162</v>
      </c>
      <c s="6" r="B31" t="n">
        <v>3216</v>
      </c>
      <c s="6" r="C31" t="n">
        <v>712</v>
      </c>
      <c s="6" r="D31" t="n">
        <v>506</v>
      </c>
    </row>
    <row spans="1:4" r="32">
      <c s="4" r="A32" t="s">
        <v>175</v>
      </c>
      <c s="6" r="D32" t="n">
        <v>-140</v>
      </c>
    </row>
    <row spans="1:4" r="33">
      <c s="4" r="A33" t="s">
        <v>143</v>
      </c>
      <c s="6" r="B33" t="n">
        <v>-20</v>
      </c>
      <c s="6" r="C33" t="n">
        <v>-62</v>
      </c>
    </row>
    <row spans="1:4" r="34">
      <c s="4" r="A34" t="s">
        <v>176</v>
      </c>
      <c s="6" r="B34" t="n">
        <v>-1705</v>
      </c>
    </row>
    <row spans="1:4" r="35">
      <c s="4" r="A35" t="s">
        <v>177</v>
      </c>
      <c s="6" r="B35" t="n">
        <v>2802</v>
      </c>
      <c s="6" r="C35" t="n">
        <v>4804</v>
      </c>
      <c s="6" r="D35" t="n">
        <v>1560</v>
      </c>
    </row>
    <row spans="1:4" r="36">
      <c s="4" r="A36" t="s">
        <v>178</v>
      </c>
      <c s="6" r="B36" t="n">
        <v>-10805</v>
      </c>
      <c s="6" r="C36" t="n">
        <v>-9535</v>
      </c>
      <c s="6" r="D36" t="n">
        <v>-45986</v>
      </c>
    </row>
    <row spans="1:4" r="37">
      <c s="4" r="A37" t="s">
        <v>179</v>
      </c>
      <c s="6" r="B37" t="n">
        <v>-17</v>
      </c>
      <c s="6" r="C37" t="n">
        <v>-86</v>
      </c>
      <c s="6" r="D37" t="n">
        <v>69</v>
      </c>
    </row>
    <row spans="1:4" r="38">
      <c s="4" r="A38" t="s">
        <v>180</v>
      </c>
      <c s="6" r="B38" t="n">
        <v>-4492</v>
      </c>
      <c s="6" r="C38" t="n">
        <v>3863</v>
      </c>
      <c s="6" r="D38" t="n">
        <v>-32997</v>
      </c>
    </row>
    <row spans="1:4" r="39">
      <c s="4" r="A39" t="s">
        <v>181</v>
      </c>
      <c s="6" r="B39" t="n">
        <v>19275</v>
      </c>
      <c s="6" r="C39" t="n">
        <v>15412</v>
      </c>
      <c s="6" r="D39" t="n">
        <v>48409</v>
      </c>
    </row>
    <row spans="1:4" r="40">
      <c s="4" r="A40" t="s">
        <v>182</v>
      </c>
      <c s="6" r="B40" t="n">
        <v>14783</v>
      </c>
      <c s="6" r="C40" t="n">
        <v>19275</v>
      </c>
      <c s="6" r="D40" t="n">
        <v>15412</v>
      </c>
    </row>
    <row spans="1:4" r="41">
      <c s="3" r="A41" t="s">
        <v>183</v>
      </c>
    </row>
    <row spans="1:4" r="42">
      <c s="4" r="A42" t="s">
        <v>184</v>
      </c>
      <c s="6" r="B42" t="n">
        <v>0</v>
      </c>
      <c s="6" r="C42" t="n">
        <v>0</v>
      </c>
      <c s="6" r="D42" t="n">
        <v>0</v>
      </c>
    </row>
    <row spans="1:4" r="43">
      <c s="4" r="A43" t="s">
        <v>185</v>
      </c>
      <c s="8" r="B43" t="n">
        <v>5369</v>
      </c>
      <c s="8" r="C43" t="n">
        <v>118</v>
      </c>
      <c s="8" r="D43" t="n">
        <v>28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Sto7</vt:lpstr>
      <vt:lpstr>Consolidated Statements of Cash</vt:lpstr>
      <vt:lpstr>Organization and Operations</vt:lpstr>
      <vt:lpstr>Summary of Significant Accounti</vt:lpstr>
      <vt:lpstr>Fair Value Measurements</vt:lpstr>
      <vt:lpstr>Acquisition</vt:lpstr>
      <vt:lpstr>Cash, Cash Equivalents and Inve</vt:lpstr>
      <vt:lpstr>Goodwill</vt:lpstr>
      <vt:lpstr>Intangible Assets</vt:lpstr>
      <vt:lpstr>Bank Demand Loan Payable</vt:lpstr>
      <vt:lpstr>Commitments and Contingencies</vt:lpstr>
      <vt:lpstr>Stock-Based Compensation</vt:lpstr>
      <vt:lpstr>Stockholders' Equity</vt:lpstr>
      <vt:lpstr>Income Taxes</vt:lpstr>
      <vt:lpstr>Segment Information</vt:lpstr>
      <vt:lpstr>401(k) Plan</vt:lpstr>
      <vt:lpstr>Quarterly Financial Data (unaud</vt:lpstr>
      <vt:lpstr>Subsequent Events</vt:lpstr>
      <vt:lpstr>Summary of Significant Accoun25</vt:lpstr>
      <vt:lpstr>Summary of Significant Accoun26</vt:lpstr>
      <vt:lpstr>Fair Value Measurements (Tables</vt:lpstr>
      <vt:lpstr>Cash, Cash Equivalents and In28</vt:lpstr>
      <vt:lpstr>Goodwill (Tables)</vt:lpstr>
      <vt:lpstr>Intangible Assets (Tables)</vt:lpstr>
      <vt:lpstr>Commitments and Contingencies (</vt:lpstr>
      <vt:lpstr>Stock-Based Compensation (Table</vt:lpstr>
      <vt:lpstr>Income Taxes (Tables)</vt:lpstr>
      <vt:lpstr>Segment Information (Tables)</vt:lpstr>
      <vt:lpstr>Quarterly Financial Data (una35</vt:lpstr>
      <vt:lpstr>Organization and Operations - A</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Fair Value Measurements - Asset</vt:lpstr>
      <vt:lpstr>Fair Value Measurements - Ass44</vt:lpstr>
      <vt:lpstr>Fair Value Measurements - Roll-</vt:lpstr>
      <vt:lpstr>Acquisition - Additional Inform</vt:lpstr>
      <vt:lpstr>Cash, Cash Equivalents and In47</vt:lpstr>
      <vt:lpstr>Cash, Cash Equivalents and In48</vt:lpstr>
      <vt:lpstr>Cash, Cash Equivalents and In49</vt:lpstr>
      <vt:lpstr>Goodwill - Changes in Carrying </vt:lpstr>
      <vt:lpstr>Intangible Assets - Summary of </vt:lpstr>
      <vt:lpstr>Intangible Assets - Additional </vt:lpstr>
      <vt:lpstr>Intangible Assets - Schedule of</vt:lpstr>
      <vt:lpstr>Bank Demand Loan Payable - Addi</vt:lpstr>
      <vt:lpstr>Commitments and Contingencies -</vt:lpstr>
      <vt:lpstr>Commitments and Contingencies56</vt:lpstr>
      <vt:lpstr>Stock-Based Compensation - Addi</vt:lpstr>
      <vt:lpstr>Stock-Based Compensation - Fair</vt:lpstr>
      <vt:lpstr>Stock-Based Compensation - Summ</vt:lpstr>
      <vt:lpstr>Stock-Based Compensation - Su60</vt:lpstr>
      <vt:lpstr>Stockholders' Equity - Addition</vt:lpstr>
      <vt:lpstr>Income Taxes - Schedule of Inco</vt:lpstr>
      <vt:lpstr>Income Taxes - Income Tax Provi</vt:lpstr>
      <vt:lpstr>Income Taxes - Difference by Ap</vt:lpstr>
      <vt:lpstr>Income Taxes - Significant Comp</vt:lpstr>
      <vt:lpstr>Income Taxes - Additional Infor</vt:lpstr>
      <vt:lpstr>Income Taxes - Reconciliation o</vt:lpstr>
      <vt:lpstr>Segment Information - Additiona</vt:lpstr>
      <vt:lpstr>Segment Information - Net Sales</vt:lpstr>
      <vt:lpstr>Segment Information - Long-Live</vt:lpstr>
      <vt:lpstr>401(k) Plan - Additional Inform</vt:lpstr>
      <vt:lpstr>Quarterly Financial Data - Qua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2:19:24Z</dcterms:created>
  <dcterms:modified xmlns:dcterms="http://purl.org/dc/terms/" xmlns:xsi="http://www.w3.org/2001/XMLSchema-instance" xsi:type="dcterms:W3CDTF">2016-03-11T12:19:24Z</dcterms:modified>
  <dc:title xmlns:dc="http://purl.org/dc/elements/1.1/">Untitled</dc:title>
  <dc:description xmlns:dc="http://purl.org/dc/elements/1.1/"/>
  <dc:subject xmlns:dc="http://purl.org/dc/elements/1.1/"/>
  <cp:keywords/>
  <cp:category/>
</cp:coreProperties>
</file>